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0.00%_);(#,##0.00%)"/>
    <numFmt numFmtId="165" formatCode="_(&quot;$ &quot;#,##0_);_(&quot;$ &quot;(#,##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31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N-2 - USD ($)</t>
        </is>
      </c>
      <c r="E1" s="2" t="inlineStr">
        <is>
          <t>9 Months Ended</t>
        </is>
      </c>
      <c r="F1" s="2" t="inlineStr">
        <is>
          <t>12 Months Ended</t>
        </is>
      </c>
    </row>
    <row r="2">
      <c r="C2" s="2" t="inlineStr">
        <is>
          <t>Jan. 14, 2025</t>
        </is>
      </c>
      <c r="D2" s="2" t="inlineStr">
        <is>
          <t>Sep. 30, 2024</t>
        </is>
      </c>
      <c r="E2" s="2" t="inlineStr">
        <is>
          <t>Sep. 30, 2024</t>
        </is>
      </c>
      <c r="F2" s="2" t="inlineStr">
        <is>
          <t>Dec. 31, 2023</t>
        </is>
      </c>
      <c r="G2" s="2" t="inlineStr">
        <is>
          <t>Nov. 30, 2024</t>
        </is>
      </c>
      <c r="H2" s="2" t="inlineStr">
        <is>
          <t>Dec. 31, 2022</t>
        </is>
      </c>
      <c r="I2" s="2" t="inlineStr">
        <is>
          <t>Dec. 31,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C4" s="4" t="inlineStr">
        <is>
          <t>0001803498</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tity Inv Company Type</t>
        </is>
      </c>
      <c r="C6" s="4" t="inlineStr">
        <is>
          <t>N-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ities Act File Number</t>
        </is>
      </c>
      <c r="C7" s="4" t="inlineStr">
        <is>
          <t>333-264426</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ocument Type</t>
        </is>
      </c>
      <c r="C8" s="4" t="inlineStr">
        <is>
          <t>N-2/A</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ocument Registration Statement</t>
        </is>
      </c>
      <c r="C9" s="4" t="inlineStr">
        <is>
          <t>tru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Effective Amendment</t>
        </is>
      </c>
      <c r="C10" s="4" t="inlineStr">
        <is>
          <t>tru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Effective Amendment Number</t>
        </is>
      </c>
      <c r="C11" s="4" t="inlineStr">
        <is>
          <t>7</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ost-Effective Amendment</t>
        </is>
      </c>
      <c r="C12" s="4" t="inlineStr">
        <is>
          <t>fals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tity Registrant Name</t>
        </is>
      </c>
      <c r="C13" s="4" t="inlineStr">
        <is>
          <t>Blackstone Private Credit Fun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tity Address, Address Line One</t>
        </is>
      </c>
      <c r="C14" s="4" t="inlineStr">
        <is>
          <t>345 Park Avenu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tity Address, Address Line Two</t>
        </is>
      </c>
      <c r="C15" s="4" t="inlineStr">
        <is>
          <t>31st Floo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tity Address, City or Town</t>
        </is>
      </c>
      <c r="C16" s="4" t="inlineStr">
        <is>
          <t>New York</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tity Address, State or Province</t>
        </is>
      </c>
      <c r="C17" s="4" t="inlineStr">
        <is>
          <t>NY</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tity Address, Postal Zip Code</t>
        </is>
      </c>
      <c r="C18" s="4" t="inlineStr">
        <is>
          <t>1015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ity Area Code</t>
        </is>
      </c>
      <c r="C19" s="4" t="inlineStr">
        <is>
          <t>21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cal Phone Number</t>
        </is>
      </c>
      <c r="C20" s="4" t="inlineStr">
        <is>
          <t>503-210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proximate Date of Commencement of Proposed Sale to Public</t>
        </is>
      </c>
      <c r="C21" s="4" t="inlineStr">
        <is>
          <t>As soon as practicable after the effective date of this Registration Statement.</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or Interest Reinvestment Plan Only</t>
        </is>
      </c>
      <c r="C22" s="4" t="inlineStr">
        <is>
          <t>false</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layed or Continuous Offering</t>
        </is>
      </c>
      <c r="C23" s="4" t="inlineStr">
        <is>
          <t>fals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mary Shelf [Flag]</t>
        </is>
      </c>
      <c r="C24" s="4" t="inlineStr">
        <is>
          <t>fals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ive Upon Filing, 462(e)</t>
        </is>
      </c>
      <c r="C25" s="4" t="inlineStr">
        <is>
          <t>fals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Securities Effective, 413(b)</t>
        </is>
      </c>
      <c r="C26" s="4" t="inlineStr">
        <is>
          <t>fals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when Declared, Section 8(c)</t>
        </is>
      </c>
      <c r="C27" s="4" t="inlineStr">
        <is>
          <t>fals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w Effective Date for Previous Filing</t>
        </is>
      </c>
      <c r="C28" s="4" t="inlineStr">
        <is>
          <t>fals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Securities. 462(b)</t>
        </is>
      </c>
      <c r="C29" s="4" t="inlineStr">
        <is>
          <t>fals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 Substantive Changes, 462(c)</t>
        </is>
      </c>
      <c r="C30" s="4" t="inlineStr">
        <is>
          <t>fals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hibits Only, 462(d)</t>
        </is>
      </c>
      <c r="C31" s="4" t="inlineStr">
        <is>
          <t>fals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gistered Closed-End Fund [Flag]</t>
        </is>
      </c>
      <c r="C32" s="4" t="inlineStr">
        <is>
          <t>fals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Development Company [Flag]</t>
        </is>
      </c>
      <c r="C33" s="4" t="inlineStr">
        <is>
          <t>tru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val Fund [Flag]</t>
        </is>
      </c>
      <c r="C34" s="4" t="inlineStr">
        <is>
          <t>false</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mary Shelf Qualified [Flag]</t>
        </is>
      </c>
      <c r="C35" s="4" t="inlineStr">
        <is>
          <t>false</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tity Well-known Seasoned Issuer</t>
        </is>
      </c>
      <c r="C36" s="4" t="inlineStr">
        <is>
          <t>No</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tity Emerging Growth Company</t>
        </is>
      </c>
      <c r="C37" s="4" t="inlineStr">
        <is>
          <t>fals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w CEF or BDC Registrant [Flag]</t>
        </is>
      </c>
      <c r="C38" s="4" t="inlineStr">
        <is>
          <t>fals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al Highlight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Securities [Table Text Block]</t>
        </is>
      </c>
      <c r="C40" s="4" t="inlineStr">
        <is>
          <t xml:space="preserve"> The following is information about the Company’s senior securities as of the dates indicated in the table below:
Class and Period Total Amount (1) Asset (2) Involuntary (3) Average (4)
Bard Peak Funding Facility
September 30, 2024 (Unaudited) $ 1,226,089 $ 2,367 —  N/A
December 31, 2023 242,243 2,219 —  N/A
December 31, 2022 1,235,414 1,845 —  N/A
December 31, 2021 879,000 1,702 —  N/A
Castle Peak Funding Facility
September 30, 2024 (Unaudited) 1,179,916 2,367 —  N/A
December 31, 2023 1,121,681 2,219 —  N/A
December 31, 2022 1,146,600 1,845 —  N/A
December 31, 2021 1,171,809 1,702 —  N/A
Maroon Peak Funding Facility
September 30, 2024 (Unaudited) —  —  —  N/A
December 31, 2023 —  —  —  N/A
December 31, 2022 300,000 1,845 —  N/A
December 31, 2021 483,952 1,702 —  N/A
Summit Peak Funding Facility
September 30, 2024 (Unaudited) 1,365,655 2,367 —  N/A
December 31, 2023 286,046 2,219 —  N/A
December 31, 2022 1,691,844 1,845 —  N/A
December 31, 2021 1,643,154 1,702 —  N/A
Denali Peak Funding Facility
September 30, 2024 (Unaudited) 562,800 2,367 —  N/A
December 31, 2023 562,800 2,219 —  N/A
December 31, 2022 749,800 1,845 —  N/A
December 31, 2021 668,400 1,702 —  N/A
Bushnell Peak Funding Facility
September 30, 2024 (Unaudited) 300,300 2,367 —  N/A
December 31, 2023 465,300 2,219 —  N/A
December 31, 2022 400,000 1,845 —  N/A
December 31, 2021 395,500 1,702 —  N/A
Granite Peak Funding Facility
September 30, 2024 (Unaudited) 493,554 2,367 —  N/A
December 31, 2023 563,600 2,219 —  N/A
December 31, 2022 647,600 1,845 —  N/A
December 31, 2021 248,000 1,702 —  N/A
Class and Period Total Amount (1) Asset (2) Involuntary (3) Average (4)
Middle Peak Funding Facility
September 30, 2024 (Unaudited) 750,000 2,367 —  N/A
December 31, 2023 600,950 2,219 —  N/A
December 31, 2022 596,950 1,845 —  N/A
December 31, 2021 799,550 1,702 —  N/A
Bison Peak Funding Facility
September 30, 2024 (Unaudited) 557,200 2,367 —  N/A
December 31, 2023 703,200 2,219 —  N/A
December 31, 2022 1,182,000 1,845 —  N/A
December 31, 2021 1,320,800 1,702 —  N/A
Blanca Peak Funding Facility
September 30, 2024 (Unaudited) 1,375,090 2,367 —  N/A
December 31, 2023 1,375,090 2,219 —  N/A
December 31, 2022 1,081,000 1,845 —  N/A
December 31, 2021 892,800 1,702 —  N/A
Windom Peak Funding Facility
September 30, 2024 (Unaudited) 974,695 2,367 —  N/A
December 31, 2023 967,477 2,219 —  N/A
December 31, 2022 1,741,465 1,845 —  N/A
December 31, 2021 989,759 1,702 —  N/A
Monarch Peak Funding Facility
September 30, 2024 (Unaudited) 700,000 2,367 —  N/A
December 31, 2023 1,400,400 2,219 —  N/A
December 31, 2022 873,400 1,845 —  N/A
December 31, 2021 567,400 1,702 —  N/A
Borah Peak Funding Facility
September 30, 2024 (Unaudited) —  —  —  N/A
December 31, 2023 130,000 2,219 —  N/A
December 31, 2022 223,000 1,845 —  N/A
December 31, 2021 —  —  —  N/A
2022-1
September 30, 2024 (Unaudited) —  —  —  N/A
December 31, 2023 —  —  —  N/A
December 31, 2022 148,000 1,845 —  N/A
December 31, 2021 —  —  —  N/A
Naomi Peak Funding Facility
September 30, 2024 (Unaudited) —  —  —  N/A
December 31, 2023 385,000 2,219 —  N/A
December 31, 2022 400,000 1,845 —  N/A
December 31, 2021 —  —  —  N/A
Meridian Peak Funding Facility
September 30, 2024 (Unaudited) 246,000 2,367 —  N/A
December 31, 2023 246,000 2,219 —  N/A
December 31, 2022 170,000 1,845 —  N/A
December 31, 2021 —  —  —  N/A
Class and Period Total Amount (1) Asset (2) Involuntary (3) Average (4)
Haydon Peak Funding Facility
September 30, 2024 (Unaudited) —  —  —  N/A
December 31, 2023 49,000 2,219 —  N/A
December 31, 2022 49,000 1,845 —  N/A
December 31, 2021 —  —  —  N/A
Bear Peak Funding Facility
September 30, 2024 (Unaudited) 230,211 2,367 —  N/A
December 31, 2023 360,531 2,219 —  N/A
December 31, 2022 166,031 1,845 —  N/A
December 31, 2021 —  —  —  N/A
Phoenix Peak Funding Facility
September 30, 2024 (Unaudited) —  —  —  N/A
December 31, 2023 —  —  —  N/A
December 31, 2022 —  —  —  N/A
December 31, 2021 —  —  —  N/A
Revolving Credit Facility
September 30, 2024 (Unaudited) 2,642,839 2,367 —  N/A
December 31, 2023 1,131,025 2,219 —  N/A
December 31, 2022 1,470,758 1,845 —  N/A
December 31, 2021 1,144,422 1,702 —  N/A
June 2024 Notes
September 30, 2024 (Unaudited) —  —  —  N/A
December 31, 2023 435,000 2,219 —  N/A
December 31, 2022 435,000 1,845 —  N/A
December 31, 2021 435,000 1,702 —  N/A
June 2026 Notes
September 30, 2024 (Unaudited) 400,000 2,367 —  N/A
December 31, 2023 400,000 2,219 —  N/A
December 31, 2022 400,000 1,845 —  N/A
December 31, 2021 400,000 1,702 —  N/A
May 2027 Notes
September 30, 2024 (Unaudited) 625,000 2,367 —  N/A
December 31, 2023 625,000 2,219 —  N/A
December 31, 2022 625,000 1,845 —  N/A
December 31, 2021 —  —  —  N/A
October 2027 Notes
September 30, 2024 (Unaudited) 350,000 2,367 —  N/A
December 31, 2023 350,000 2,219 —  N/A
December 31, 2022 350,000 1,845 —  N/A
December 31, 2021 —  —  —  N/A
September 2024 Notes
September 30, 2024 (Unaudited) —  —  —  N/A
December 31, 2023 365,000 2,219 —  N/A
December 31, 2022 365,000 1,845 —  N/A
December 31, 2021 365,000 1,702 —  N/A
Class and Period Total Amount (1) Asset (2) Involuntary (3) Average (4)
December 2026 Notes
September 30, 2024 (Unaudited) 1,250,000 2,367 —  N/A
December 31, 2023 1,250,000 2,219 —  N/A
December 31, 2022 1,250,000 1,845 —  N/A
December 31, 2021 1,250,000 1,702 —  N/A
November 2026 Eurobonds
September 30, 2024 (Unaudited) 556,575 2,367 —  N/A
December 31, 2023 551,975 2,219 —  N/A
December 31, 2022 534,975 1,845 —  N/A
December 31, 2021 569,958 1,702 —  N/A
November 2024 Notes
September 30, 2024 (Unaudited) 500,000 2,367 —  N/A
December 31, 2023 500,000 2,219 —  N/A
December 31, 2022 500,000 1,845 —  N/A
December 31, 2021 500,000 1,702 —  N/A
March 2027 Notes
September 30, 2024 (Unaudited) 1,000,000 2,367 —  N/A
December 31, 2023 1,000,000 2,219 —  N/A
December 31, 2022 1,000,000 1,845 —  N/A
December 31, 2021 1,000,000 1,702 —  N/A
January 2025 Notes
September 30, 2024 (Unaudited) 500,000 2,367 —  N/A
December 31, 2023 500,000 2,219 —  N/A
December 31, 2022 500,000 1,845 —  N/A
December 31, 2021 —  —  —  N/A
January 2029 Notes
September 30, 2024 (Unaudited) 650,000 2,367 —  N/A
December 31, 2023 650,000 2,219 —  N/A
December 31, 2022 650,000 1,845 —  N/A
December 31, 2021 —  —  —  N/A
March 2025 Notes
September 30, 2024 (Unaudited) 900,000 2,367 —  N/A
December 31, 2023 900,000 2,219 —  N/A
December 31, 2022 900,000 1,845 —  N/A
December 31, 2021 —  —  —  N/A
April 2026 UK Bonds
September 30, 2024 (Unaudited) 334,238 2,367 —  N/A
December 31, 2023 318,663 2,219 —  N/A
December 31, 2022 301,725 1,845 —  N/A
December 31, 2021 —  —  —  N/A
September 2025 Notes
September 30, 2024 (Unaudited) 800,000 2,367 —  N/A
December 31, 2023 800,000 2,219 —  N/A
December 31, 2022 800,000 1,845 —  N/A
December 31, 2021 —  —  —  N/A
Class and Period Total Amount (1) Asset (2) Involuntary (3) Average (4)
November 2028 Notes
September 30, 2024 (Unaudited) 500,000 2,367 —  N/A
December 31, 2023 500,000 2,219 —  N/A
December 31, 2022 —  —  —  N/A
December 31, 2021 —  —  —  N/A
January 2031 Notes
September 30, 2024 (Unaudited) 500,000 2,367 —  N/A
December 31, 2023 —  —  —  N/A
December 31, 2022 —  —  —  N/A
December 31, 2021 —  —  —  N/A
July 2029 Notes
September 30, 2024 (Unaudited) 500,000 2,367 —  N/A
December 31, 2023 —  —  —  N/A
December 31, 2022 —  —  —  N/A
December 31, 2021 —  —  —  N/A
September 2027 Notes
September 30, 2024 (Unaudited) 400,000 2,367 —  N/A
December 31, 2023 —  —  —  N/A
December 31, 2022 —  —  —  N/A
December 31, 2021 —  —  —  N/A
April 2030 Notes
September 30, 2024 (Unaudited) 400,000 2,367 —  N/A
December 31, 2023 —  —  —  N/A
December 31, 2022 —  —  —  N/A
December 31, 2021 —  —  —  N/A
2021-1
September 30, 2024 (Unaudited) 663,000 2,367 —  N/A
December 31, 2023 663,000 2,219 —  N/A
December 31, 2022 663,000 1,845 —  N/A
December 31, 2021 663,000 1,702 —  N/A
2021-2
September 30, 2024 (Unaudited) 505,800 2,367 —  N/A
December 31, 2023 505,800 2,219 —  N/A
December 31, 2022 505,800 1,845 —  N/A
December 31, 2021 505,800 1,702 —  N/A
MML 2021-1
September 30, 2024 (Unaudited) 690,000 2,367 —  N/A
December 31, 2023 690,000 2,219 —  N/A
December 31, 2022 690,000 1,845 —  N/A
December 31, 2021 690,000 1,702 —  N/A
MML 2022-1
September 30, 2024 (Unaudited) 759,000 2,367 —  N/A
December 31, 2023 759,000 2,219 —  N/A
December 31, 2022 759,000 1,845 —  N/A
December 31, 2021 —  —  —  N/A
Class and Period Total Amount (1) Asset (2) Involuntary (3) Average (4)
2022-1
September 30, 2024 (Unaudited) 420,000 2,367 —  N/A
December 31, 2023 420,000 2,219 —  N/A
December 31, 2022 420,000 1,845 —  N/A
December 31, 2021 —  —  —  N/A
MML 2022-2
September 30, 2024 (Unaudited) 300,500 2,367 —  N/A
December 31, 2023 300,500 2,219 —  N/A
December 31, 2022 300,500 1,845 —  N/A
December 31, 2021 —  —  —  N/A
2023-1
September 30, 2024 (Unaudited) 305,000 2,367 —  N/A
December 31, 2023 305,000 2,219 —  N/A
December 31, 2022 —  —  —  N/A
December 31, 2021 —  —  —  N/A
2024-1
September 30, 2024 (Unaudited) 244,000 2,367 —  N/A
December 31, 2023 —  —  —  N/A
December 31, 2022 —  —  —  N/A
December 31, 2021 —  —  —  N/A
Short-Term Borrowings
September 30, 2024 (Unaudited) —  —  —  N/A
December 31, 2023 28,546 2,219 —  N/A
December 31, 2022 619,377 1,845 —  N/A
December 31, 2021 718,156 1,702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Securities, Note [Text Block]</t>
        </is>
      </c>
      <c r="C41" s="4" t="inlineStr">
        <is>
          <t xml:space="preserve"> SENIOR SECURITIES Information about our senior securities is shown in the following table as of the dates indicated. The report of Deloitte &amp; Touche, LLP, our independent registered public accounting firm, on the financial statements as of December 31, 2023 is included in this prospectus. This information about our senior securities should be read in conjunction with our audited financial statements for the year ended December 31, 2023 and related notes thereto and “Management’s Discussion and Analysis of Financial Condition and Results of Operations” included elsewhere in this prospectus. The following is information about the Company’s senior securities as of the dates indicated in the table below:
Class and Period Total Amount (1) Asset (2) Involuntary (3) Average (4)
Bard Peak Funding Facility
September 30, 2024 (Unaudited) $ 1,226,089 $ 2,367 —  N/A
December 31, 2023 242,243 2,219 —  N/A
December 31, 2022 1,235,414 1,845 —  N/A
December 31, 2021 879,000 1,702 —  N/A
Castle Peak Funding Facility
September 30, 2024 (Unaudited) 1,179,916 2,367 —  N/A
December 31, 2023 1,121,681 2,219 —  N/A
December 31, 2022 1,146,600 1,845 —  N/A
December 31, 2021 1,171,809 1,702 —  N/A
Maroon Peak Funding Facility
September 30, 2024 (Unaudited) —  —  —  N/A
December 31, 2023 —  —  —  N/A
December 31, 2022 300,000 1,845 —  N/A
December 31, 2021 483,952 1,702 —  N/A
Summit Peak Funding Facility
September 30, 2024 (Unaudited) 1,365,655 2,367 —  N/A
December 31, 2023 286,046 2,219 —  N/A
December 31, 2022 1,691,844 1,845 —  N/A
December 31, 2021 1,643,154 1,702 —  N/A
Denali Peak Funding Facility
September 30, 2024 (Unaudited) 562,800 2,367 —  N/A
December 31, 2023 562,800 2,219 —  N/A
December 31, 2022 749,800 1,845 —  N/A
December 31, 2021 668,400 1,702 —  N/A
Bushnell Peak Funding Facility
September 30, 2024 (Unaudited) 300,300 2,367 —  N/A
December 31, 2023 465,300 2,219 —  N/A
December 31, 2022 400,000 1,845 —  N/A
December 31, 2021 395,500 1,702 —  N/A
Granite Peak Funding Facility
September 30, 2024 (Unaudited) 493,554 2,367 —  N/A
December 31, 2023 563,600 2,219 —  N/A
December 31, 2022 647,600 1,845 —  N/A
December 31, 2021 248,000 1,702 —  N/A
Class and Period Total Amount (1) Asset (2) Involuntary (3) Average (4)
Middle Peak Funding Facility
September 30, 2024 (Unaudited) 750,000 2,367 —  N/A
December 31, 2023 600,950 2,219 —  N/A
December 31, 2022 596,950 1,845 —  N/A
December 31, 2021 799,550 1,702 —  N/A
Bison Peak Funding Facility
September 30, 2024 (Unaudited) 557,200 2,367 —  N/A
December 31, 2023 703,200 2,219 —  N/A
December 31, 2022 1,182,000 1,845 —  N/A
December 31, 2021 1,320,800 1,702 —  N/A
Blanca Peak Funding Facility
September 30, 2024 (Unaudited) 1,375,090 2,367 —  N/A
December 31, 2023 1,375,090 2,219 —  N/A
December 31, 2022 1,081,000 1,845 —  N/A
December 31, 2021 892,800 1,702 —  N/A
Windom Peak Funding Facility
September 30, 2024 (Unaudited) 974,695 2,367 —  N/A
December 31, 2023 967,477 2,219 —  N/A
December 31, 2022 1,741,465 1,845 —  N/A
December 31, 2021 989,759 1,702 —  N/A
Monarch Peak Funding Facility
September 30, 2024 (Unaudited) 700,000 2,367 —  N/A
December 31, 2023 1,400,400 2,219 —  N/A
December 31, 2022 873,400 1,845 —  N/A
December 31, 2021 567,400 1,702 —  N/A
Borah Peak Funding Facility
September 30, 2024 (Unaudited) —  —  —  N/A
December 31, 2023 130,000 2,219 —  N/A
December 31, 2022 223,000 1,845 —  N/A
December 31, 2021 —  —  —  N/A
2022-1
September 30, 2024 (Unaudited) —  —  —  N/A
December 31, 2023 —  —  —  N/A
December 31, 2022 148,000 1,845 —  N/A
December 31, 2021 —  —  —  N/A
Naomi Peak Funding Facility
September 30, 2024 (Unaudited) —  —  —  N/A
December 31, 2023 385,000 2,219 —  N/A
December 31, 2022 400,000 1,845 —  N/A
December 31, 2021 —  —  —  N/A
Meridian Peak Funding Facility
September 30, 2024 (Unaudited) 246,000 2,367 —  N/A
December 31, 2023 246,000 2,219 —  N/A
December 31, 2022 170,000 1,845 —  N/A
December 31, 2021 —  —  —  N/A
Class and Period Total Amount (1) Asset (2) Involuntary (3) Average (4)
Haydon Peak Funding Facility
September 30, 2024 (Unaudited) —  —  —  N/A
December 31, 2023 49,000 2,219 —  N/A
December 31, 2022 49,000 1,845 —  N/A
December 31, 2021 —  —  —  N/A
Bear Peak Funding Facility
September 30, 2024 (Unaudited) 230,211 2,367 —  N/A
December 31, 2023 360,531 2,219 —  N/A
December 31, 2022 166,031 1,845 —  N/A
December 31, 2021 —  —  —  N/A
Phoenix Peak Funding Facility
September 30, 2024 (Unaudited) —  —  —  N/A
December 31, 2023 —  —  —  N/A
December 31, 2022 —  —  —  N/A
December 31, 2021 —  —  —  N/A
Revolving Credit Facility
September 30, 2024 (Unaudited) 2,642,839 2,367 —  N/A
December 31, 2023 1,131,025 2,219 —  N/A
December 31, 2022 1,470,758 1,845 —  N/A
December 31, 2021 1,144,422 1,702 —  N/A
June 2024 Notes
September 30, 2024 (Unaudited) —  —  —  N/A
December 31, 2023 435,000 2,219 —  N/A
December 31, 2022 435,000 1,845 —  N/A
December 31, 2021 435,000 1,702 —  N/A
June 2026 Notes
September 30, 2024 (Unaudited) 400,000 2,367 —  N/A
December 31, 2023 400,000 2,219 —  N/A
December 31, 2022 400,000 1,845 —  N/A
December 31, 2021 400,000 1,702 —  N/A
May 2027 Notes
September 30, 2024 (Unaudited) 625,000 2,367 —  N/A
December 31, 2023 625,000 2,219 —  N/A
December 31, 2022 625,000 1,845 —  N/A
December 31, 2021 —  —  —  N/A
October 2027 Notes
September 30, 2024 (Unaudited) 350,000 2,367 —  N/A
December 31, 2023 350,000 2,219 —  N/A
December 31, 2022 350,000 1,845 —  N/A
December 31, 2021 —  —  —  N/A
September 2024 Notes
September 30, 2024 (Unaudited) —  —  —  N/A
December 31, 2023 365,000 2,219 —  N/A
December 31, 2022 365,000 1,845 —  N/A
December 31, 2021 365,000 1,702 —  N/A
Class and Period Total Amount (1) Asset (2) Involuntary (3) Average (4)
December 2026 Notes
September 30, 2024 (Unaudited) 1,250,000 2,367 —  N/A
December 31, 2023 1,250,000 2,219 —  N/A
December 31, 2022 1,250,000 1,845 —  N/A
December 31, 2021 1,250,000 1,702 —  N/A
November 2026 Eurobonds
September 30, 2024 (Unaudited) 556,575 2,367 —  N/A
December 31, 2023 551,975 2,219 —  N/A
December 31, 2022 534,975 1,845 —  N/A
December 31, 2021 569,958 1,702 —  N/A
November 2024 Notes
September 30, 2024 (Unaudited) 500,000 2,367 —  N/A
December 31, 2023 500,000 2,219 —  N/A
December 31, 2022 500,000 1,845 —  N/A
December 31, 2021 500,000 1,702 —  N/A
March 2027 Notes
September 30, 2024 (Unaudited) 1,000,000 2,367 —  N/A
December 31, 2023 1,000,000 2,219 —  N/A
December 31, 2022 1,000,000 1,845 —  N/A
December 31, 2021 1,000,000 1,702 —  N/A
January 2025 Notes
September 30, 2024 (Unaudited) 500,000 2,367 —  N/A
December 31, 2023 500,000 2,219 —  N/A
December 31, 2022 500,000 1,845 —  N/A
December 31, 2021 —  —  —  N/A
January 2029 Notes
September 30, 2024 (Unaudited) 650,000 2,367 —  N/A
December 31, 2023 650,000 2,219 —  N/A
December 31, 2022 650,000 1,845 —  N/A
December 31, 2021 —  —  —  N/A
March 2025 Notes
September 30, 2024 (Unaudited) 900,000 2,367 —  N/A
December 31, 2023 900,000 2,219 —  N/A
December 31, 2022 900,000 1,845 —  N/A
December 31, 2021 —  —  —  N/A
April 2026 UK Bonds
September 30, 2024 (Unaudited) 334,238 2,367 —  N/A
December 31, 2023 318,663 2,219 —  N/A
December 31, 2022 301,725 1,845 —  N/A
December 31, 2021 —  —  —  N/A
September 2025 Notes
September 30, 2024 (Unaudited) 800,000 2,367 —  N/A
December 31, 2023 800,000 2,219 —  N/A
December 31, 2022 800,000 1,845 —  N/A
December 31, 2021 —  —  —  N/A
Class and Period Total Amount (1) Asset (2) Involuntary (3) Average (4)
November 2028 Notes
September 30, 2024 (Unaudited) 500,000 2,367 —  N/A
December 31, 2023 500,000 2,219 —  N/A
December 31, 2022 —  —  —  N/A
December 31, 2021 —  —  —  N/A
January 2031 Notes
September 30, 2024 (Unaudited) 500,000 2,367 —  N/A
December 31, 2023 —  —  —  N/A
December 31, 2022 —  —  —  N/A
December 31, 2021 —  —  —  N/A
July 2029 Notes
September 30, 2024 (Unaudited) 500,000 2,367 —  N/A
December 31, 2023 —  —  —  N/A
December 31, 2022 —  —  —  N/A
December 31, 2021 —  —  —  N/A
September 2027 Notes
September 30, 2024 (Unaudited) 400,000 2,367 —  N/A
December 31, 2023 —  —  —  N/A
December 31, 2022 —  —  —  N/A
December 31, 2021 —  —  —  N/A
April 2030 Notes
September 30, 2024 (Unaudited) 400,000 2,367 —  N/A
December 31, 2023 —  —  —  N/A
December 31, 2022 —  —  —  N/A
December 31, 2021 —  —  —  N/A
2021-1
September 30, 2024 (Unaudited) 663,000 2,367 —  N/A
December 31, 2023 663,000 2,219 —  N/A
December 31, 2022 663,000 1,845 —  N/A
December 31, 2021 663,000 1,702 —  N/A
2021-2
September 30, 2024 (Unaudited) 505,800 2,367 —  N/A
December 31, 2023 505,800 2,219 —  N/A
December 31, 2022 505,800 1,845 —  N/A
December 31, 2021 505,800 1,702 —  N/A
MML 2021-1
September 30, 2024 (Unaudited) 690,000 2,367 —  N/A
December 31, 2023 690,000 2,219 —  N/A
December 31, 2022 690,000 1,845 —  N/A
December 31, 2021 690,000 1,702 —  N/A
MML 2022-1
September 30, 2024 (Unaudited) 759,000 2,367 —  N/A
December 31, 2023 759,000 2,219 —  N/A
December 31, 2022 759,000 1,845 —  N/A
December 31, 2021 —  —  —  N/A
Class and Period Total Amount (1) Asset (2) Involuntary (3) Average (4)
2022-1
September 30, 2024 (Unaudited) 420,000 2,367 —  N/A
December 31, 2023 420,000 2,219 —  N/A
December 31, 2022 420,000 1,845 —  N/A
December 31, 2021 —  —  —  N/A
MML 2022-2
September 30, 2024 (Unaudited) 300,500 2,367 —  N/A
December 31, 2023 300,500 2,219 —  N/A
December 31, 2022 300,500 1,845 —  N/A
December 31, 2021 —  —  —  N/A
2023-1
September 30, 2024 (Unaudited) 305,000 2,367 —  N/A
December 31, 2023 305,000 2,219 —  N/A
December 31, 2022 —  —  —  N/A
December 31, 2021 —  —  —  N/A
2024-1
September 30, 2024 (Unaudited) 244,000 2,367 —  N/A
December 31, 2023 —  —  —  N/A
December 31, 2022 —  —  —  N/A
December 31, 2021 —  —  —  N/A
Short-Term Borrowings
September 30, 2024 (Unaudited) —  —  —  N/A
December 31, 2023 28,546 2,219 —  N/A
December 31, 2022 619,377 1,845 —  N/A
December 31, 2021 718,156 1,702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As of September 30, 2024 and December 31, 2023, the aggregate principal amount of indebtedness outstanding was $26.7 billion and $23.4 billion, res p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 Objectives and Practices [Text Block]</t>
        </is>
      </c>
      <c r="C43" s="4" t="inlineStr">
        <is>
          <t xml:space="preserve">Our investment objectives are to generate current income and, to a lesser extent, long-term capital appreciation. Under normal circumstances, we will invest at least 80% of our total assets (net assets plus borrowings for investment purposes) in private credit investments (loans, bonds and other credit instruments that are issued in private offerings or issued by private companies). Under normal circumstances, we expect that the majority of our portfolio will be in privately originated and privately negotiated investments, predominantly direct lending to U.S. private companies through (i) first lien senior secured and unitranche loans (including first-out/last-out loans) (generally with total investment sizes less than $300 million, which criteria may change from time to time) and (ii) second lien, unsecured, subordinated or mezzanine loans and structured credit (generally with total investment sizes less than $100 million, which criteria may change from time to time), as well as broadly syndicated loans (for which we may serve as an anchor investor), club deals (generally investments made by a small group of investment firms) and other debt and equity securities (the investments described in this sentence, collectively, “ Private Credit Opportunistic Credit Most of our investments are in U.S. private companies, but (subject to compliance with BDCs’ requirement to invest at least 70% of its assets in U.S. private companies) we also expect to invest to some extent in European and other non-U.S. co-invest BDCs are subject to certain restrictions applicable to investment companies under the 1940 Act. As a BDC, at least 70% of our assets must be the type of “qualifying” assets listed in Section 55(a) of the 1940 Act, which are generally privately-offered securities issued by U.S. private or thinly-traded companies. We may also invest up to 30% of our portfolio opportunistically in “non-qualifying” non-U.S. The loans in which we invest will generally pay floating interest rates based on a variable base rate. The senior secured loans, unitranche loans and senior secured bonds in which we will invest generally have stated terms of five to eight years, and the mezzanine, unsecured or subordinated debt investments that we may make will generally have stated terms of up to ten years, but the expected average life of such securities is generally between three and five years. However, there is no limit on the maturity or duration of any security we may hold in our portfolio. Loans and securities purchased in the secondary market will generally have shorter remaining terms to maturity than newly issued investments. We expect most of our debt investments will be unrated. Our debt investments may also be rated by a nationally recognized statistical rating organization, and, in such case, may carry a rating below investment grade (rated lower than “Baa3” by Moody’s Investors Service, Inc. or lower than “BBB-” We expect that our unrated debt investments will generally have credit quality consistent with below investment grade securities. In addition, we may invest in collateralized loan obligations (“ CLOs We may, but are not required to, enter into interest rate, foreign exchange or other derivative agreements to hedge interest rate, currency, credit or other risks, but we do not generally intend to enter into any such derivative agreements for speculative purposes. Any derivative agreements entered into for speculative purposes are not expected to be material to our business or results of operations. These hedging activities, which will be in compliance with applicable legal and regulatory requirements, may include the use of futures, options and forward contracts. We will bear the costs incurred in connection with entering into, administering and settling any such derivative contracts. There can be no assurance any hedging strategy we employ will be successful. To seek to enhance our returns, we use and continue to expect to use leverage as market conditions permit and at the discretion of the Advisers, but in no event will leverage employed exceed the limitations set forth in the 1940 Act, which currently allows us to borrow up to a 2:1 debt to equity ratio. We use and continue to expect to use leverage in the form of borrowings, including loans from certain financial institutions and issuances of debt securities. We may also use leverage in the form of the issuance of preferred shares or by using reverse repurchase agreements or similar transactions and derivatives, including credit default swaps. In determining whether to borrow money, we will analyze the maturity, covenant package and rate structure of the proposed borrowings, as well as the risks of such borrowings compared to our investment outlook. Any such leverage, if incurred, would be expected to increase the total capital available for investment by the Company. Additionally, some of our portfolio companies may be highly leveraged, which may have adverse consequences to these companies and to us as an investor. See “Management’s Discussion and Analysis of Financial Condition and Results of Operations—Financial Condition, Liquidity and Capital Resources—Borrowings” and “Risk Factors—Our portfolio companies may be highly leveraged.” We have and will continue to, from time to time, enter into additional credit facilities, increase the size of our existing credit facilities or issue additional debt securities, including debt securitizations, unsecured debt and other forms of debt. Any such incurrence or issuance may be from sources within the U.S. or from various foreign geographies or jurisdictions, and may be denominated in currencies other than the U.S. Dollar. As of September 30, 2024, based on fair value, our portfolio consisted of 91.2% first lien senior secured investments, 2.9% second lien debt investments, 0.1% unsecured debt investments, 0.8% structured finance obligations—debt instruments, 1.9% in equity and other investments and 3.1% in joint venture investments. As of September 30, 2024, on a fair value basis, approximately 99.7% of performing debt investments bore interest at a floating rate and approximately 0.3% of performing debt investments bore interest at a fixed rat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isk Factors [Table Text Block]</t>
        </is>
      </c>
      <c r="C44" s="4" t="inlineStr">
        <is>
          <t xml:space="preserve"> RISK FACTORS Investing in the Notes involves a number of significant risks. You should, in consultation with your own financial and legal advisors, carefully consider the risks described below, together with all of the other information included in this prospectus, any applicable supplement to the prospectus, before you decide whether to make an investment in the Notes. The Notes will not be an appropriate investment for you if you are not knowledgeable about significant features of the Notes or financial matters in general. You should not purchase the Notes unless you understand, and know that you can bear, these investment risks. The risks set forth below are not the only risks we face. If any of the following risks actually occurs, our business, financial condition and results of operations could be materially and adversely affected. In such case, our NAV and the value of our debt securities may decline, and investors may lose all or part of their investment. The risk factors listed below are substantially the same as, and applicable to, the Company’s subsidiaries as a whole. Risks Related to the Notes The Notes are unsecured and therefore are effectively subordinated to any secured indebtedness we may incur. The Notes are not secured by any of our assets or any of the assets of our subsidiaries. As a result, the Notes are effectively subordinated to any secured indebtedness we or our subsidiaries have outstanding as of the date of this prospectus or that we or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ur total consolidated indebtedness, at par value, was approximately $26.7 billion, $16.5 billion of which was secured, and $13.8 billion of which was indebtedness of our subsidiaries. The Notes will be ranked pari passu The Notes are subordinated structurally to the indebtedness and other liabilities of our subsidiaries. The Notes are obligations exclusively of Blackstone Private Credit Fund and not of any of our subsidiaries. None of our subsidiaries is a guarantor of the Notes and the Notes are not required to be guaranteed by any subsidiaries we may acquire or create in the future. As of September 30, 2024, approximately $13.8 billion of the indebtedness, at par value,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hares, if any, of our subsidiaries will have priority over our claim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ubordinated structurally to all indebtedness and other liabilities of any of our subsidiaries and any subsidiaries that we may in the future acquire or establish as financing vehicles or otherwise. All of the existing indebtedness of our subsidiaries is structurally senior to the Notes. In addition,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the credit rating assigned by a rating agency to us or the Not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 Notes are subject to periodic review by independent credit rating agencies. There can be no assurance that their respective credit ratings will remain for any given period of time or that such credit ratings will not be lowered or withdrawn entirely by the applicable ratings agency if in its judgment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1940 Act as modified by Section 61(a)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in this prospectus. Our ability to recapitalize, incur additional debt and take a number of other actions are not limited by the terms of the Notes and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See “Risk Factors—Risks Related to Debt Financing—When we use leverage, the potential for loss on amounts invested in us will be magnified and may increase the risk of investing in us. Leverage may also adversely affect the return on our assets, reduce cash available for distribution to our shareholders, and result in losses.” The issuance or incurrence of any such debt with incremental protections could affect the market for and trading levels and prices of the Notes. The optional redemption provision for the Notes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here is currently no public market for the Notes. If an active trading market for the Notes does not develop or is not maintained, you may not be able to sell them. The Notes have not been registered under the Securities Act. Accordingly, the Notes may only be offered or sold in transactions that are not subject to, or that are otherwise exempt from, the registration requirements of the Securities Act and applicable state securities laws or pursuant to an effective registration statement. The Notes are a new issue of debt securities for which there currently is no trading market. We do not currently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The underwriters may discontinue any market-making in the Notes at any time at their sole discretion. Accordingly, we cannot assure you that an active and liquid trading market will develop or continue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If a Change of Control Repurchase Event were to occur, we may not have sufficient funds to repay any such accelerated indebtedness and/or to make the required repurchase of the Notes. See “Description of the Notes—Offer to Repurchase Upon a Change of Control Repurchase Event” in this prospectus for additional information. Risks Related to Our Business and Structure Price declines in the medium- and large-sized U.S. corporate debt market may adversely affect the fair value of our portfolio, reducing our NAV through increased net unrealized depreciation. During the 2008-2009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Our ability to achieve our investment objectives depends on the ability of the Advisers to manage and support our investment process. If the Advisers or Blackstone Credit &amp; Insurance were to lose any members of their respective senior management teams, our ability to achieve our investment objectives could be significantly harmed. Since we have no employees, we depend on the investment expertise, skill and network of business contacts of the broader networks of the Advisers and their affiliates, as well as the persons and firms our Advisers may retain to provide services on our behalf. The Advisers evaluate, negotiate, structure, execute, monitor and service our investments. Our future success depends to a significant extent on the continued service and coordination of Blackstone Credit &amp; Insurance and its senior management team. The departure of any members of Blackstone Credit &amp; Insurance’s senior management team could have a material adverse effect on our ability to achieve our investment objectives. Our ability to achieve our investment objectives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s may need to hire, train, supervise and manage new investment professionals to participate in our investment selection and monitoring process. There is increasing competition among financial sponsors, investment banks and other investors for hiring and retaining qualified investment professionals, and there can be no assurance that the Advisers will be able to find qualified investment professionals in a timely manner or at all. Failure to support our investment process could have a material adverse effect on our business, financial condition and results of operations. The Advisory Agreements have each been approved pursuant to Section 15 of the 1940 Act. In addition, the Advisory Agreements each have termination provisions that allow the parties to terminate the agreements. The Investment Advisory Agreement may be terminated at any time, without penalty, by us upon 60 days’ written notice or by the Adviser upon 120 days’ written notice. The Sub-Advisory Agreement may be terminated by us or the Adviser upon 60 days’ written notice to the Sub-Adviser or by the Sub-Adviser upon 90 days’ written notice to the Adviser. If the Investment Advisory Agreement or the Sub-Advisory Agreement is terminated, it may adversely affect the quality of our investment opportunities. In addition, in the event the Investment Advisory Agreement or the Sub-Advisory Agreement is terminated, it may be difficult for us to replace the Adviser or the Sub-Adviser. If the Investment Advisory Agreement or the Sub-Advisory Agreement is terminated and no suitable replacement is found to manage us, we may not be able to achieve our investment objectives. Furthermore, we may incur certain costs in connection with a termination of the Investment Advisory Agreement or the Sub-Advisory Agreement. Because our business model depends to a significant extent upon relationships with private equity sponsors, investment banks and commercial banks, the inability of the Advisers to maintain or develop these relationships, or the failure of these relationships to generate investment opportunities, could adversely affect our business. The Advisers depend on their broader organization’s relationships with private equity sponsors, investment banks, and commercial banks and others, and we rely to a significant extent upon these relationships to provide us with potential investment opportunities. If the Advisers or their broader organization fail to maintain their existing relationships or develop new relationships with other sponsors or sources of investment opportunities, we may not be able to grow our investment portfolio. In addition, individuals with whom the Advisers or their broader organization have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U.S. private companies. As a result of these new competitors entering the financing markets in which we operate, competition for investment opportunities in U.S. private companies may intensify.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competitive advantage stems from the fact that the market for investments in U.S. private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 We may have difficulty sourcing investment opportunities. We cannot assure investors that we will be able to locate a sufficient number of suitable investment opportunities to allow us to deploy all available capital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our Common Shares. Our shareholders will have no input with respect to investment decisions. These factors increase the uncertainty, and thus the risk, of investing in our Common Shares. To the extent we are unable to deploy all available capital, our investment income and, in turn, our results of operations, will likely be materially adversely affected. There is no assurance that we will be able to consummate investment transactions or that such transactions will be successful. Blackstone Credit &amp; Insurance, the Fund and their affiliates may also face certain conflicts of interests in connection with any transaction, including any warehousing transaction, involving an affiliate. We face risks associated with the deployment of our capital. In light of the nature of our continuous offering as well as ongoing and periodic private offerings in relation to our investment strategy and the need to be able to deploy potentially large amounts of capital quickly to capitalize on potential investment opportunities, if we have difficulty identifying suitable investments on attractive terms, there could be a delay between the time we receive net proceeds from the sale of our Common Shares in any periodic public or private offering and the time we invest the net proceeds. Our proportion of privately-negotiated investments may be lower than expected. We may also from time to time hold cash pending deployment into investments or have less than our targeted leverage, which cash or shortfall in target leverage may at times be significant, particularly at times when we are receiving high amounts of offering proceeds and/or times when there are few attractive investment opportunities. Such cash may be held in an account for the benefit of our shareholders that may be invested in money market accounts or other similar temporary investments, each of which is subject to management fees. In the event we are unable to find suitable investments, such cash may be maintained for longer periods which would be dilutive to overall investment returns. This could cause a substantial delay in the time it takes for your investment to realize its full potential return and could adversely affect our ability to pay regular distributions of cash flow from operations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may adversely affect overall returns. In the event we fail to timely invest the net proceeds of sales of our Common Shares or do not deploy sufficient capital to meet our targeted leverage, our results of operations and financial condition may be adversely affected. 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Trustees. There is not a public market for the securities of the privately-held companies and certain other private assets in which we invest. Many of our investments are not publicly-traded or actively traded on a secondary market. As a result, we value these securities quarterly at fair value as determined in good faith as required by the 1940 Act. In connection with striking a NAV as of a date other than quarter end for share issuances and repurchases, the Fund will consider whether there has been a material change to such investments as to affect their fair value, but such analysis will be more limited than the quarter end process. As part of the valuation process, we will generally take into account relevant factors in determining the fair value of the Fund’s investments, without market quotations, many of which are loans, including and in combination, as relevant: (i) the portfolio company’s ability to make payments based on its earnings and cash flow, (ii) the estimated enterprise value of a portfolio company, (iii) the nature and realizable value of any collateral,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If we were required to liquidate a portfolio investment in a forced or liquidation sale, we may realize amounts that are different from what was previously the value, and such differences could be material. Although we have implemented a share repurchase program, we have discretion to not repurchase Common Shares, and our Board of Trustees has the ability to amend or suspend the program. Our Board of Trustees may amend or suspend the share repurchase program at any time in its discretion (including to offer to purchase fewer shares). Shareholders may not be able to sell their Common Shares on a timely basis in the event our Board of Trustees amends or suspends the share repurchase program, absent a liquidity event, and we currently do not intend to undertake a liquidity event, and we are not obligated by our Declaration of Trust or otherwise to effect a liquidity event at any time. We will notify shareholders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considered a guaranteed method to sell Common Shares promptly or at a desired price. 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Common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Common Shares will be on the repurchase date. There is a risk that investors in our Common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 The amount of any distributions we may make is uncertain. Our distributions may exceed our earnings, particularly during the period before we have substantially invested the net proceeds from any securities offering. Therefore, portions of the distributions that we make may represent a return of capital to a shareholder that will lower such shareholder’s tax basis in its shares and reduce the amount of funds we have for investment in targeted assets. We may fund our cash distributions to share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if any, might be adversely affected by, among other things, the impact of one or more of the risk factors described in this prospectus. In addition, the inability to satisfy the asset coverage test applicable to us as a BDC may limit our ability to pay distributions. All distributions are and will be paid at the discretion of our Board of Trustees and will depend on our earnings, our financial condition, maintenance of our RIC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ffects of Leverage [Text Block]</t>
        </is>
      </c>
      <c r="C45" s="4" t="inlineStr">
        <is>
          <t xml:space="preserve"> The following table illustrates the effect of leverage on returns from an investment in our Common Shares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hareholders (1) (23.13 )% (14.26 )% (5.39 )% 3.48 % 12.36 %
(1) Based on (i) $64.7 billion in total assets as of September 30, 2024, (ii) $26.7 billion in outstanding indebtedness at par, as of September 30, 2024, (iii) $36.4 billion in net assets as of September 30, 2024 and (iv) an annualized average interest rate, including fees (such as fees on undrawn amounts and amortization of financing costs), on our indebtedness, as of September 30, 2024, of 7.37%.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ffects of Leverage [Table Text Block]</t>
        </is>
      </c>
      <c r="C46" s="4" t="inlineStr">
        <is>
          <t xml:space="preserve"> The following table illustrates the effect of leverage on returns from an investment in our Common Shares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hareholders (1) (23.13 )% (14.26 )% (5.39 )% 3.48 % 12.36 %
(1) Based on (i) $64.7 billion in total assets as of September 30, 2024, (ii) $26.7 billion in outstanding indebtedness at par, as of September 30, 2024, (iii) $36.4 billion in net assets as of September 30, 2024 and (iv) an annualized average interest rate, including fees (such as fees on undrawn amounts and amortization of financing costs), on our indebtedness, as of September 30, 2024, of 7.37%.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turn at Minus Ten [Percent]</t>
        </is>
      </c>
      <c r="B47" s="4" t="inlineStr">
        <is>
          <t>[1]</t>
        </is>
      </c>
      <c r="C47" s="4" t="inlineStr">
        <is>
          <t>(23.13%)</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turn at Minus Five [Percent]</t>
        </is>
      </c>
      <c r="B48" s="4" t="inlineStr">
        <is>
          <t>[1]</t>
        </is>
      </c>
      <c r="C48" s="4" t="inlineStr">
        <is>
          <t>(14.26%)</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turn at Zero [Percent]</t>
        </is>
      </c>
      <c r="B49" s="4" t="inlineStr">
        <is>
          <t>[1]</t>
        </is>
      </c>
      <c r="C49" s="4" t="inlineStr">
        <is>
          <t>(5.39%)</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turn at Plus Five [Percent]</t>
        </is>
      </c>
      <c r="B50" s="4" t="inlineStr">
        <is>
          <t>[1]</t>
        </is>
      </c>
      <c r="C50" s="5" t="n">
        <v>0.034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turn at Plus Ten [Percent]</t>
        </is>
      </c>
      <c r="B51" s="4" t="inlineStr">
        <is>
          <t>[1]</t>
        </is>
      </c>
      <c r="C51" s="5" t="n">
        <v>0.123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ffects of Leverage, Purpose [Text Block]</t>
        </is>
      </c>
      <c r="C52" s="4" t="inlineStr">
        <is>
          <t>The following table illustrates the effect of leverage on returns from an investment in our Common Shares assuming various annual returns on our portfolio, net of expenses. The calculations in the table below are hypothetical, and actual returns may be higher or lower than those appearing in the table below.</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Price [Table Text Block]</t>
        </is>
      </c>
      <c r="C53" s="4" t="inlineStr">
        <is>
          <t xml:space="preserve"> The NAV per share of each class of the Fund as of November 30, 2024, as determined in accordance with the Fund’s valuation policy, is set forth below.
NAV as of November 30,
Class I Common Shares $ 25.46
Class S Common Shares $ 25.46
Class D Common Shares $ 25.46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apital Stock, Long-Term Debt, and Other Securitie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pital Stock [Table Text Block]</t>
        </is>
      </c>
      <c r="C55" s="4" t="inlineStr">
        <is>
          <t xml:space="preserve"> DESCRIPTION OF OUR SHARES The following description is based on relevant portions of Delaware law and on our Declaration of Trust and bylaws. This summary is not necessarily complete, and we refer you to Delaware law, our Declaration of Trust and our bylaws for a more detailed description of the provisions summarized below. General The terms of the Declaration of Trust authorize an unlimited number of Common Shares of any class, par value $0.01 per share, of which 1,429,358,181 shares were outstanding as of September 30, 2024, and an unlimited number of shares of preferred shares, par value $0.01 per share. The Declaration of Trust provides that the Board of Trustees may classify or reclassify any unissued Common Shares into one or more classes or series of Common Shares or preferred shares by setting or changing the preferences, conversion or other rights, voting powers, restrictions, or limitations as to distributions, qualifications, or terms or conditions of redemption of the shares. There is currently no market for our Common Shares, and we can offer no assurances that a market for our Common Shares will develop in the future. We do not intend for the Common Shares to be listed on any national securities exchange. There are no outstanding options or warrants to purchase our Common Shares. No Common Shares have been authorized for issuance under any equity compensation plans. Under the terms of our Declaration of Trust, shareholders shall be entitled to the same limited liability extended to shareholders of private Delaware for profit corporations formed under the Delaware General Corporation Law, 8 Del. C. § 100, et. seq. Our Declaration of Trust provides that no shareholder shall be liable for any debt, claim, demand, judgment or obligation of any kind of, against or with respect to us by reason of being a shareholder, nor shall any shareholder be subject to any personal liability whatsoever, in tort, contract or otherwise, to any person in connection with the Fund’s assets or the affairs of the Fund by reason of being a shareholder. None of our Common Shares are subject to further calls or to assessments, sinking fund provisions, obligations of the Fund or potential liabilities associated with ownership of the security (not including investment risks). In addition, except as may be provided by the Board of Trustees in setting the terms of any class or series of Common Shares, no shareholder shall be entitled to exercise appraisal rights in connection with any transaction. Outstanding Securities
Title of Class Amount Amount Held Amount
Class S Unlimited —  466,379,311
Class D Unlimited —  21,277,090
Class I Unlimited —  941,701,780 Common Shares 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of Trustees and declared by us out of funds legally available. Except as may be provided by our Board of Trustees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selling agents limit such charges to 3.5% cap on NAV for Class S shares. We pay the Intermediary Manage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shareholder servicing and/or distribution fees are paid monthly in arrears. The Intermediary Manag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selling agents limit such charges to 1.5% cap on NAV for Class D shares. We pay the Intermediary Manager selling commissions over time as a shareholder servicing and/or distribution fee with respect to our outstanding Class D shares equal to 0.25% per annum of the aggregate NAV of all our outstanding Class D shares, including any Class D shares issued pursuant to our distribution reinvestment plan. The shareholder servicing and/or distribution fees are paid monthly in arrears. The Intermediary Manag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are generally available for purchase only (1) through fee-based Class I Shares No upfront selling commissions or shareholder servicing and/or distribution fees are paid for sales of any Class I shares and financial intermediaries will not charge you transaction or other such fees on Class I shares. Class I shares are generally available for purchase only (1) through fee-based programs, Other Terms of Common Share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e Continuous Offering on which, in the aggregate, underwriting compensation from all sources in connection with the Continuous Offering, including the shareholder servicing and/or distribution fee and other underwriting compensation, is equal to 10% of the gross proceeds from our primary offering. In addition, consistent with the exemptive relief allowing us to offer multiple classes of shares, at the end of the month in which the Intermediary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Intermediary Manager or the applicable selling agent), we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In addition, immediately before any liquidation, dissolution or winding up, each Class S share and Class D share will automatically convert into a number of Class I shares (including any fractional shares) with an equivalent NAV as such share. Preferred Shares The Continuous Offering does not include an offering of preferred shares. However, under the terms of the Declaration of Trust, our Board of Trustees may authorize us to issue preferred shares in one or more classes or series without shareholder approval, to the extent permitted by the 1940 Act. The Board of Trustees has the power to fix the preferences, conversion and other rights, voting powers, restrictions, limitations as to dividends and other distributions, qualifications and terms and conditions of redemption of each class or series of preferred shares. In the event we issue preferred shares, we will make any required disclosure to shareholders. We will not offer preferred shares to the Advisers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curity Voting Rights [Text Block]</t>
        </is>
      </c>
      <c r="C56" s="4" t="inlineStr">
        <is>
          <t>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where the number of nominees for trusteeships exceeds the number of trustees to be elected, in which case a majority of all votes cast shall be required to elect such nominee. Pursuant to our Declaration of Trust, our Board of Trustees may amend the bylaws to alter the vote required to elect trustee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curity Liquidation Rights [Text Block]</t>
        </is>
      </c>
      <c r="C57" s="4" t="inlineStr">
        <is>
          <t>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 Term Debt, Title [Text Block]</t>
        </is>
      </c>
      <c r="C58" s="4" t="inlineStr">
        <is>
          <t>We are offering for sale $    in aggregate principal amount of    % Notes due  (the “ Note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 Term Debt, Principal</t>
        </is>
      </c>
      <c r="C59" s="4" t="inlineStr">
        <is>
          <t xml:space="preserve"> </t>
        </is>
      </c>
      <c r="D59" s="4" t="inlineStr">
        <is>
          <t xml:space="preserve"> </t>
        </is>
      </c>
      <c r="E59" s="6" t="n">
        <v>26700000000</v>
      </c>
      <c r="F59" s="6" t="n">
        <v>23400000000</v>
      </c>
      <c r="G59" s="4" t="inlineStr">
        <is>
          <t xml:space="preserve"> </t>
        </is>
      </c>
      <c r="H59" s="4" t="inlineStr">
        <is>
          <t xml:space="preserve"> </t>
        </is>
      </c>
      <c r="I59" s="4" t="inlineStr">
        <is>
          <t xml:space="preserve"> </t>
        </is>
      </c>
    </row>
    <row r="60">
      <c r="A60" s="4" t="inlineStr">
        <is>
          <t>Outstanding Securities [Table Text Block]</t>
        </is>
      </c>
      <c r="C60" s="4" t="inlineStr">
        <is>
          <t xml:space="preserve"> Outstanding Securities
Title of Class Amount Amount Held Amount
Class S Unlimited —  466,379,311
Class D Unlimited —  21,277,090
Class I Unlimited —  941,701,780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isks Related to the Not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isk [Text Block]</t>
        </is>
      </c>
      <c r="C63" s="4" t="inlineStr">
        <is>
          <t xml:space="preserve"> Risks Related to the Notes The Notes are unsecured and therefore are effectively subordinated to any secured indebtedness we may incur. The Notes are not secured by any of our assets or any of the assets of our subsidiaries. As a result, the Notes are effectively subordinated to any secured indebtedness we or our subsidiaries have outstanding as of the date of this prospectus or that we or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ur total consolidated indebtedness, at par value, was approximately $26.7 billion, $16.5 billion of which was secured, and $13.8 billion of which was indebtedness of our subsidiaries. The Notes will be ranked pari passu The Notes are subordinated structurally to the indebtedness and other liabilities of our subsidiaries. The Notes are obligations exclusively of Blackstone Private Credit Fund and not of any of our subsidiaries. None of our subsidiaries is a guarantor of the Notes and the Notes are not required to be guaranteed by any subsidiaries we may acquire or create in the future. As of September 30, 2024, approximately $13.8 billion of the indebtedness, at par value,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hares, if any, of our subsidiaries will have priority over our claim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ubordinated structurally to all indebtedness and other liabilities of any of our subsidiaries and any subsidiaries that we may in the future acquire or establish as financing vehicles or otherwise. All of the existing indebtedness of our subsidiaries is structurally senior to the Notes. In addition,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A downgrade, suspension or withdrawal of the credit rating assigned by a rating agency to us or the Not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 Notes are subject to periodic review by independent credit rating agencies. There can be no assurance that their respective credit ratings will remain for any given period of time or that such credit ratings will not be lowered or withdrawn entirely by the applicable ratings agency if in its judgment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1940 Act as modified by Section 61(a)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in this prospectus. Our ability to recapitalize, incur additional debt and take a number of other actions are not limited by the terms of the Notes and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See “Risk Factors—Risks Related to Debt Financing—When we use leverage, the potential for loss on amounts invested in us will be magnified and may increase the risk of investing in us. Leverage may also adversely affect the return on our assets, reduce cash available for distribution to our shareholders, and result in losses.” The issuance or incurrence of any such debt with incremental protections could affect the market for and trading levels and prices of the Notes. The optional redemption provision for the Notes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There is currently no public market for the Notes. If an active trading market for the Notes does not develop or is not maintained, you may not be able to sell them. The Notes have not been registered under the Securities Act. Accordingly, the Notes may only be offered or sold in transactions that are not subject to, or that are otherwise exempt from, the registration requirements of the Securities Act and applicable state securities laws or pursuant to an effective registration statement. The Notes are a new issue of debt securities for which there currently is no trading market. We do not currently intend to apply for listing of the Notes on any securities exchange or for quotation of the Notes on any automated dealer quotation system. If no active trading market develops, you may not be able to resell your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The underwriters may discontinue any market-making in the Notes at any time at their sole discretion. Accordingly, we cannot assure you that an active and liquid trading market will develop or continue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If a Change of Control Repurchase Event were to occur, we may not have sufficient funds to repay any such accelerated indebtedness and/or to make the required repurchase of the Notes. See “Description of the Notes—Offer to Repurchase Upon a Change of Control Repurchase Event” in this prospectus for additional information.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isks Related to Our Business and Structur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sk [Text Block]</t>
        </is>
      </c>
      <c r="C66" s="4" t="inlineStr">
        <is>
          <t xml:space="preserve"> Risks Related to Our Business and Structure Price declines in the medium- and large-sized U.S. corporate debt market may adversely affect the fair value of our portfolio, reducing our NAV through increased net unrealized depreciation. During the 2008-2009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Our ability to achieve our investment objectives depends on the ability of the Advisers to manage and support our investment process. If the Advisers or Blackstone Credit &amp; Insurance were to lose any members of their respective senior management teams, our ability to achieve our investment objectives could be significantly harmed. Since we have no employees, we depend on the investment expertise, skill and network of business contacts of the broader networks of the Advisers and their affiliates, as well as the persons and firms our Advisers may retain to provide services on our behalf. The Advisers evaluate, negotiate, structure, execute, monitor and service our investments. Our future success depends to a significant extent on the continued service and coordination of Blackstone Credit &amp; Insurance and its senior management team. The departure of any members of Blackstone Credit &amp; Insurance’s senior management team could have a material adverse effect on our ability to achieve our investment objectives. Our ability to achieve our investment objectives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s may need to hire, train, supervise and manage new investment professionals to participate in our investment selection and monitoring process. There is increasing competition among financial sponsors, investment banks and other investors for hiring and retaining qualified investment professionals, and there can be no assurance that the Advisers will be able to find qualified investment professionals in a timely manner or at all. Failure to support our investment process could have a material adverse effect on our business, financial condition and results of operations. The Advisory Agreements have each been approved pursuant to Section 15 of the 1940 Act. In addition, the Advisory Agreements each have termination provisions that allow the parties to terminate the agreements. The Investment Advisory Agreement may be terminated at any time, without penalty, by us upon 60 days’ written notice or by the Adviser upon 120 days’ written notice. The Sub-Advisory Agreement may be terminated by us or the Adviser upon 60 days’ written notice to the Sub-Adviser or by the Sub-Adviser upon 90 days’ written notice to the Adviser. If the Investment Advisory Agreement or the Sub-Advisory Agreement is terminated, it may adversely affect the quality of our investment opportunities. In addition, in the event the Investment Advisory Agreement or the Sub-Advisory Agreement is terminated, it may be difficult for us to replace the Adviser or the Sub-Adviser. If the Investment Advisory Agreement or the Sub-Advisory Agreement is terminated and no suitable replacement is found to manage us, we may not be able to achieve our investment objectives. Furthermore, we may incur certain costs in connection with a termination of the Investment Advisory Agreement or the Sub-Advisory Agreement. Because our business model depends to a significant extent upon relationships with private equity sponsors, investment banks and commercial banks, the inability of the Advisers to maintain or develop these relationships, or the failure of these relationships to generate investment opportunities, could adversely affect our business. The Advisers depend on their broader organization’s relationships with private equity sponsors, investment banks, and commercial banks and others, and we rely to a significant extent upon these relationships to provide us with potential investment opportunities. If the Advisers or their broader organization fail to maintain their existing relationships or develop new relationships with other sponsors or sources of investment opportunities, we may not be able to grow our investment portfolio. In addition, individuals with whom the Advisers or their broader organization have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U.S. private companies. As a result of these new competitors entering the financing markets in which we operate, competition for investment opportunities in U.S. private companies may intensify.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part of our competitive advantage stems from the fact that the market for investments in U.S. private companies is underserved by traditional commercial banks and other financial sources. A significant increase in the number and/or the size of our competitors in this target market could force us to accept less attractive investment terms. Furthermore, many of our competitors have greater experience operating under, or are not subject to, the regulatory restrictions that the 1940 Act imposes on us as a BDC. We may have difficulty sourcing investment opportunities. We cannot assure investors that we will be able to locate a sufficient number of suitable investment opportunities to allow us to deploy all available capital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our Common Shares. Our shareholders will have no input with respect to investment decisions. These factors increase the uncertainty, and thus the risk, of investing in our Common Shares. To the extent we are unable to deploy all available capital, our investment income and, in turn, our results of operations, will likely be materially adversely affected. There is no assurance that we will be able to consummate investment transactions or that such transactions will be successful. Blackstone Credit &amp; Insurance, the Fund and their affiliates may also face certain conflicts of interests in connection with any transaction, including any warehousing transaction, involving an affiliate. We face risks associated with the deployment of our capital. In light of the nature of our continuous offering as well as ongoing and periodic private offerings in relation to our investment strategy and the need to be able to deploy potentially large amounts of capital quickly to capitalize on potential investment opportunities, if we have difficulty identifying suitable investments on attractive terms, there could be a delay between the time we receive net proceeds from the sale of our Common Shares in any periodic public or private offering and the time we invest the net proceeds. Our proportion of privately-negotiated investments may be lower than expected. We may also from time to time hold cash pending deployment into investments or have less than our targeted leverage, which cash or shortfall in target leverage may at times be significant, particularly at times when we are receiving high amounts of offering proceeds and/or times when there are few attractive investment opportunities. Such cash may be held in an account for the benefit of our shareholders that may be invested in money market accounts or other similar temporary investments, each of which is subject to management fees. In the event we are unable to find suitable investments, such cash may be maintained for longer periods which would be dilutive to overall investment returns. This could cause a substantial delay in the time it takes for your investment to realize its full potential return and could adversely affect our ability to pay regular distributions of cash flow from operations to you. It is not anticipated that the temporary investment of such cash into money market accounts or other similar temporary investments pending deployment into investments will generate significant interest, and investors should understand that such low interest payments on the temporarily invested cash may adversely affect overall returns. In the event we fail to timely invest the net proceeds of sales of our Common Shares or do not deploy sufficient capital to meet our targeted leverage, our results of operations and financial condition may be adversely affected. 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Trustees. There is not a public market for the securities of the privately-held companies and certain other private assets in which we invest. Many of our investments are not publicly-traded or actively traded on a secondary market. As a result, we value these securities quarterly at fair value as determined in good faith as required by the 1940 Act. In connection with striking a NAV as of a date other than quarter end for share issuances and repurchases, the Fund will consider whether there has been a material change to such investments as to affect their fair value, but such analysis will be more limited than the quarter end process. As part of the valuation process, we will generally take into account relevant factors in determining the fair value of the Fund’s investments, without market quotations, many of which are loans, including and in combination, as relevant: (i) the portfolio company’s ability to make payments based on its earnings and cash flow, (ii) the estimated enterprise value of a portfolio company, (iii) the nature and realizable value of any collateral,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If we were required to liquidate a portfolio investment in a forced or liquidation sale, we may realize amounts that are different from what was previously the value, and such differences could be material. Although we have implemented a share repurchase program, we have discretion to not repurchase Common Shares, and our Board of Trustees has the ability to amend or suspend the program. Our Board of Trustees may amend or suspend the share repurchase program at any time in its discretion (including to offer to purchase fewer shares). Shareholders may not be able to sell their Common Shares on a timely basis in the event our Board of Trustees amends or suspends the share repurchase program, absent a liquidity event, and we currently do not intend to undertake a liquidity event, and we are not obligated by our Declaration of Trust or otherwise to effect a liquidity event at any time. We will notify shareholders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considered a guaranteed method to sell Common Shares promptly or at a desired price. 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Common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Common Shares will be on the repurchase date. There is a risk that investors in our Common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 The amount of any distributions we may make is uncertain. Our distributions may exceed our earnings, particularly during the period before we have substantially invested the net proceeds from any securities offering. Therefore, portions of the distributions that we make may represent a return of capital to a shareholder that will lower such shareholder’s tax basis in its shares and reduce the amount of funds we have for investment in targeted assets. We may fund our cash distributions to share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if any, might be adversely affected by, among other things, the impact of one or more of the risk factors described in this prospectus. In addition, the inability to satisfy the asset coverage test applicable to us as a BDC may limit our ability to pay distributions. All distributions are and will be paid at the discretion of our Board of Trustees and will depend on our earnings, our financial condition, maintenance of our RIC status, compliance with applicable BDC regulations and such other factors as our Board of Trustees may deem relevant from time to time. We cannot assure shareholders that we will continue to pay distributions to our shareholders in the future. In the event that we encounter delays in locating suitable investment opportunities, we may pay all or a substantial portion of our distributions from borrowings or sources other than cash flow from operations in anticipation of future cash flow, which may constitute a return of shareholders’ capital. A return of capital is a return of a shareholder’s investment, rather than a return of earnings or gains derived from our investment activities. A shareholder will not be subject to immediate taxation on the amount of any distribution treated as a return of capital to the extent of the shareholder’s basis in its shares; however, the shareholder’s basis in its shares will be reduced (but not below zero) by the amount of the return of capital, which will result in the shareholder recognizing additional gain (or a lower loss) when the shares are sold. To the extent that the amount of the return of capital exceeds the shareholder’s basis in its shares, such excess amount will be treated as gain from the sale of the shareholder’s shares. We have not established any limit on the amount of funds we may use from available sources, such as borrowings, if any, or proceeds from the Continuous Offering, to fund distributions (which may reduce the amount of capital we ultimately invest in assets). Any distributions made from sources other than cash flow from operations or relying on fee or expense reimbursement waivers, if any, from the Adviser or the Administrator are not based on our investment performance, and can only be sustained if we achieve positive investment performance in future periods and/or the Adviser or the Administrator continues to make such expense reimbursements, if any. The extent to which we pay distributions from sources other than cash flow from operations will depend on various factors, including the level of participation in our distribution reinvestment plan, how quickly we invest the proceeds from this and any future offering and the performance of our investments. Shareholders should also understand that our future repayments to the Adviser will reduce the distributions that they would otherwise receive. There can be no assurance that we will achieve such performance in order to sustain these distributions, or be able to pay distributions at all. The Adviser and the Administrator have no obligation to waive fees or receipt of expense reimbursements, if any. As a public reporting company, we are subject to regulations not applicable to private companies, such as provisions of the Sarbanes-Oxley Act. Efforts to comply with such regulations will involve significant expenditures, and non-compliance As a public reporting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Our independent registered public accounting firm will not be required to formally attest to the effectiveness of our internal control over financial reporting until there is a public market for our Common Shares, which is not expected to occur. Changes in laws or regulations governing our operations may adversely affect our business or cause us to alter our business strategy. We, our portfolio companies and other counterpart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Additionally, any changes to or repeal of the laws and regulations governing our operations relating to permitted investments may cause us to alter our investment strategy to avail ourselves of new or different opportunities. Such changes could result in material differences to our strategies and plans as set forth in this prospectus and may result in our investment focus shifting from the areas of expertise of the Advisers to other types of investments in which the Advisers may have less expertise or little or no experience. Thus, any such changes, if they occur, could have a material adverse effect on our financial condition and results of operations and the value of a shareholder’s investment. Financial regulatory changes in the United States could adversely affect our business. The financial services industry continues to be the subject of heightened regulatory scrutiny in the United States. There has been active debate over the appropriate extent of regulation and oversight of investment funds and their managers. We may be adversely affected as a result of new or revised regulations imposed by the SEC or other U.S. governmental regulatory authorities or self-regulatory organizations that supervise the financial markets. We also may be adversely affected by changes in the interpretation or enforcement of existing laws and regulations by these governmental authorities and self-regulatory organizations. Further, new regulations or interpretations of existing laws may result in enhanced disclosure obligations, including with respect to climate change or environmental, social and governance factors, which could negatively affect us and materially increase our regulatory burden. Increased regulations generally increase our costs, and we could continue to experience higher costs if new laws require us to spend more time or buy new technology to comply effectively.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We, the Advisers, the Intermediary Manager and respective affiliates are subject to regulatory oversight, which could negatively impact our operations, cash flow or financial condition, impose additional costs on us or otherwise adversely affect our business. Our business and the businesses of the Advisers, the Intermediary Manager and their respective affiliates are subject to extensive regulation, including periodic examinations, inquiries and investigations, which may result in enforcement and other proceedings, by governmental agencies and self-regulatory organizations in the jurisdictions in which we and they operate around the world, including the SEC and various other U.S. federal, state and local agencies. These authorities have regulatory powers dealing with many aspects of financial services, including the authority to grant, and in specific circumstances to cancel, permissions to carry on particular activities. We, the Advisers, the Intermediary Manager and their respective affiliates have received, and may in the future receive, requests for information, inquiries and informal or formal investigations or subpoenas from such regulators from time to time in connection with such inquiries and proceedings and otherwise in the ordinary course of business. These requests could relate to a broad range of matters, including specific practices of our business, the Advisers, the Intermediary Manager, our investments or other investments the Advisers or their affiliates make on behalf of their clients, potential conflicts of interest between us and the Advisers, Intermediary Manager or their affiliates, or industry wide practices. Actions by and/or initiatives of the SEC and/or other regulators can have an adverse effect on our financial results, including as a result of the imposition of a sanction, a limitation on our, Blackstone’s or our personnel’s activities, or changing our historic practices. Any adverse publicity relating to an investigation, proceeding or imposition of these sanctions could harm our or Blackstone’s reputation and have an adverse effect on our future fundraising or operations. The costs of responding to legal or regulatory information requests, any increased reporting, registration and compliance requirements will be borne by us in the form of legal or other expenses, litigation, regulatory proceedings or penalties, may divert the attention of our management, may cause negative publicity that adversely affects investor sentiment, and may place us at a competitive disadvantage, including to the extent that we, the Advisers, the Intermediary Manager or any of their respective affiliates are required to disclose sensitive business information or alter business practices. In addition, efforts by the current administration or future administrations could have further impacts on our industry if previously enacted laws are amended or if new legislative or regulatory reforms are adopted. In addition, a future change in administration may lead to leadership changes at a number of U.S. federal regulatory agencies with oversight over the U.S. financial services industry. Such changes would pose uncertainty with respect to such agencies’ ongoing policy priorities and could lead to increased regulatory enforcement activity in the financial services industry. Any changes or reforms may impose additional costs on our current or future investments, require the attention of senior management or result in other limitations on our business or investments. We are unable to predict at this time the likelihood or effect of any such changes or reforms. The impact of financial reform legislation on us is uncertain. In light of past market conditions in the U.S. and global financial markets, the U.S. and global economy, legislators, the presidential administration and regulators have increased their focus on the regulation of the financial services industry, including the Dodd-Frank Wall Street Reform and Consumer Protection Act of 2010 (the “ Dodd-Frank Act Any changes in the regulatory framework applicable to our business, including the changes described above, may impose additional compliance and other costs, increase regulatory investigations of the investment activities of our funds, require the attention of our senior management, affect the manner in which we conduct our business and adversely affect our profitability. The full extent of the impact on us of any new laws, regulations or initiatives that may be proposed is impossible to determine.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Transactions denominated in foreign currencies subject us to foreign currency risks. We hold assets and have made borrowings denominated in foreign currencies, and may acquire assets or make borrowings denominated in other foreign currencies, which exposes us to foreign currency risk. As a result, a change in foreign currency exchange rates may have an adverse impact on the valuation of our assets or liabilities, as well as our income and cash flows. As a result of foreign currency fluctuations, the value of our liabilities and expenses may increase or the value of our assets and income may decrease due to factors outside of our control, which can have a negative effect on our NAV and cash available for distribution. Any such changes in foreign currency exchange rates may impact the measurement of such assets or liabilities for purposes of maintaining RIC tax treatment or the requirements under the 1940 Act. We may seek to hedge against currency exchange rate fluctuations by using financial instruments such as futures, options, swaps and forward contracts, subject to the requirements of the 1940 Act, but there is no guarantee such efforts will be successful and such hedging strategies create additional costs. See “—We may acquire various financial instruments for purposes of “hedging” or reducing our risks, which may be costly and ineffective and could reduce our cash available for distribution to our shareholders.” General economic conditions could adversely affect the performance of our investments and operations. We and our portfolio companies are susceptible to the effects of economic slowdowns or recessions. The global growth cycle is in a mature phase and signs of slowdown are evident in certain regions around the world, although most economists continue to expect moderate economic growth in the near term, with limited signals of an imminent recession in the U.S. as consumer and government spending remain healthy.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 UK E.U. value of our Common Shares. Unfavorable economic conditions would be expected to increase our funding costs, limit our access to the capital markets or result in a decision by lenders not to extend credit to us. These events may limit our investment originations, and limit our ability to grow and could have a material negative impact on our operating results, financial condition, results of operations and cash flows and the fair values of our debt and equity investment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the performance and financial results of the Fund, and the value and the liquidity of the Common Shares. In an economic downturn, we may have non-performing non-p</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isks Related to Our Investme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isk [Text Block]</t>
        </is>
      </c>
      <c r="C69" s="4" t="inlineStr">
        <is>
          <t xml:space="preserve"> Risks Related to Our Investments Our investments in prospective portfolio companies may be risky, and we could lose all or part of our investment. Our investments in senior secured loans, senior secured bonds, subordinated debt and equity of private U.S. companies, including middle market companies, may be risky and, subject to compliance with our 80% policy, there is no limit on the amount of any such investments in which we may invest. Senior Secured Loans and Senior Secured Bonds. Subordinated Debt. non-cash Equity Investments. Preferred Securities. Non-U.S. Securities. Loans Risk Although certain loans in which the Fund may invest will be secured by collateral, there can be no assurance that such collateral could be readily liquidated or that the liquidation of such collateral would satisfy the borrower’s obligation in the event of non-payment Further, there is a risk that any collateral pledged by portfolio companies in which the Fund has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the Fund’s debt investment is collateralized by the securities of a portfolio company’s subsidiaries, such securities may lose some or all of their value in the event of the bankruptcy or insolvency of the portfolio company. Also, in some circumstances, the Fund’s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Fund’s NAV. In addition, the Fund may not be able to readily dispose of its loans at prices that approximate those at which the Fund could sell such loans if they were more widely-traded and, as a result of such illiquidity, the Fund may have to sell other investments or engage in borrowing transactions if necessary to raise cash to meet its obligations. During periods of limited supply and liquidity of loans, the Fund’s yield may be lower. Some loans are subject to the risk that a court, pursuant to fraudulent conveyance or other similar laws, could subordinate the loans to presently existing or future indebtedness of the borrower or take other action detrimental to lenders, including the Fund.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s, do not represent fair value. If the Fund attempts to sell a loan at a time when a financial institution is engaging in such a sale, the price the Fund could get for the loan may be adversely affected. The Fund may acquire loans through assignments or participations. The Fund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Fund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Advisers have adopted best execution procedures and guidelines to mitigate credit and counterparty risk in the atypical situation when the Fund must acquire a loan through a participation.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will not be able to conduct the due diligence on the borrower or the The Fund also may originate loans or acquire loans by participating in the initial issuance of the loan as part of a syndicate of banks and financial institutions, or receive its interest in a loan directly from the borrower. Junior, Unsecured Securit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of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Below Investment Grade Risk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Mezzanine Loans Risk Retention Vehicles Risk Retention Vehicles Retention Notes Indirect investments in CLO equity securities (and in some instances more senior CLO securities) and warehouse investments through entities that have been established to satisfy the U.S. and/or the E.U. retention requirements may allow for better economics for us (including through fee rebate arrangements). For example, these types of investments may create stronger negotiating positions with CLO managers and underwriting banks who are incentivized to issue CLOs and who require the participation of a Risk Retention Vehicle to enable the CLO securities to be issued. However, Retention Notes differ from other securities of the same ranking since the retention requirements prescribe that such Retention Notes must be held by the relevant risk retainer for a specified period. U.S. retention requirements prescribe the holding period to be the longer of (x) the period until the CLO has paid down its securities to 33% of their original principal amount, (y) the period until the CLO has sold down its assets to 33% of their original principal amount and (z) two years after the closing of the CLO. On the other hand, the E.U. retention requirements prescribe the holding period to be the lifetime of the CLO. In addition, Retention Notes are subject to other restrictions not imposed on other securities of the same ranking; for example, Retention Notes may not be subject to credit risk mitigation. A breach of the retention requirements may result in the imposition of regulatory sanctions or, in the case of the E.U. retention requirements, in claims being brought against the retaining party. “Covenant-lite” Obligations Consumer Loans. Bridge Financings. Restructurings . analytical sophistication, both financial and legal, necessary for successful investment in companies experiencing significant business and financial difficulties is unusually high. There is no assurance that we will correctly evaluate the value of the assets collateralizing our loans or the prospects for a successful reorganization or similar action. We are exposed to risks associated with changes in interest rates. We are subject to financial market risks, including changes in interest rates. General interest rate fluctuations may have a substantial negative impact on our ability to make investments, the value of our investments and our ability to realize gains from the disposition of investments and, accordingly, have a material adverse effect on our investment objectives and our rate of return on invested capital. In addition, an increase in interest rates would make it more expensive to use debt for our financing needs. During periods of falling interest rates, payments under the floating rate debt instruments that we hold would generally decrease, resulting in less revenue to us. In the event of a sharply rising interest rate environment, such as during 2022 and 2023, payments under floating rate debt instruments generally would rise and there may be a significant number of issuers of such floating rate debt instruments that would be unable or unwilling to pay such increased interest costs and may otherwise be unable to repay their loans. Investments in floating rate debt instruments may also decline in value in response to rising interest rates if the interest rates of such investments do not rise as much, or as quickly, as market interest rates in general. Similarly, during periods of rising interest rates, fixed-rate debt instruments may decline in value because the fixed rates of interest paid thereunder may be below market interest rates. A rise in the general level of interest rates can be expected to lead to higher interest rates applicable to our debt investments. Accordingly, in general, an increase in interest rates would make it easier for us to meet or exceed the incentive fee hurdle rate and may result in a substantial increase in the amount of incentive fees payable to the Adviser with respect to pre-incentive fee net investment income. Our portfolio companies may incur debt that ranks equally with, or senior to, our investments in such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roceeds.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 We generally do not control our portfolio companies. We do not expect to control most of our portfolio companies, even though we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as debt investors. Due to the lack of liquidity for our investments in non-traded We are subject to risks related to ESG matters. In evaluating potential investments, the Advisers consider opportunities and risk related to material environmental, social and governance (“ ESG In addition, some investors may evaluate potential investments in part based on third-party ESG rating systems. The criteria used in these ratings systems may conflict and change frequently, and we cannot predict how these third parties will score us, nor can we have any assurance that they score us or other companies accurately. If our ESG ratings, disclosures or practices do not meet the standards set by such investors or our shareholders, they may choose not to invest in our Common Shares. Relatedly, adverse performance or incidents with respect to ESG matters or negative ESG ratings or assessments could impact the value of our brand, or the cost of our operations and relationships with investors, all of which could adversely affect our business and results of operations. At the same time, some stakeholders and regulators have increasingly expressed or pursued opposing views, legislation and investment expectations with respect to ESG initiatives. This divergence increases the risk that any action or lack thereof with respect to ESG matters will be perceived negatively by at least some stakeholders and adversely impact our reputation and business. Rules, regulations and stakeholder expectations concerning ESG matters have been subject to increased attention and shifting focus in recent years. Some of these changes have resulted in, and are likely to continue to result in, increased general and administrative expenses and increased management time and attention spent complying with or meeting such regulations and expectations. If we fail or are perceived to fail to comply with applicable rules, regulations and stakeholder expectations, it could negatively impact our reputation and our business results. We and our investment adviser could be the target of litigation or regulatory investigations. We as well as our investment adviser and its affiliates participate in a highly regulated industry and are each subject to regulatory examinations in the ordinary course of business. There can be no assurance that we and our investment adviser and/or any of its affiliates will avoid regulatory investigation and possible enforcement actions stemming therefrom. Our investment adviser is a registered investment adviser and, as such, is subject to the provisions of the Advisers Act. We and our investment adviser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Our investment adviser,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our investment adviser to manage us, are often impossible to anticipate. Our investment adviser would likely be required to expend significant resources responding to any litigation or regulatory action related to it, and these actions could be a distraction to the activities of our investment adviser.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our investment adviser, our administrator, or any of our officers, be borne by us and would reduce our net assets. Our investment adviser and others are indemnified by us in connection with such litigation, subject to certain conditions. 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in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company’s remaining assets, if any. We may also make unsecured debt investments in portfolio companies, meaning that such investment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we are so entitled. In addition, the value of such collateral in the event of liquidation will depend on market and economic conditions, the availability of buyers and other factors. There can be no assurance that the proceeds, if any, from sales of such collateral would be sufficient to satisfy its unsecured debt obligations after payment in full of all secured debt obligations. If such proceeds were not sufficient to repay the outstanding secured debt obligations, then its unsecured claims would rank equally with the unpaid portion of such secured creditors’ claims against the portfolio company’s remaining assets, if any. The rights we may have with respect to the collateral securing the debt investment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Economic recessions or downturns or restrictions on trade could impair our portfolio companies and adversely affect our operating results. The risks associated with our and our portfolio companies’ businesses are more severe during periods of economic slowdown or recession. In recent years, we have experienced periods of economic slowdown and in some instances, contraction, as countries and industries around the globe grappled with the short- and long-term economic impacts of the COVID-19 pandemic, elevated inflation, supply chain challenges, labor shortages, high interest rates, foreign currency exchange volatility and volatility in global capital markets. Many of our portfolio companies may be susceptible to economic recessions or downturns and may be unable to repay our debt investments during these periods. Therefore, our non-performing A portfolio company’s failure to satisfy financial or operating covenants imposed by us or other lenders could lead to defaults and, potentially, acceleration of the time when the loans are due and foreclosure on its assets representing collateral for its obligations, which could trigger cross defaults under other agreements and jeopardize our portfolio company’s ability to meet its obligations under the debt investments that we hold and the value of any equity securities we own. We may incur expenses to the extent necessary to seek recovery upon default or to negotiate new terms with a defaulting portfolio company. Our investments in CLOs may be riskier than a direct investment in the debt or other securities of the underlying companies. When investing in CLOs, we may invest in any level of a CLO’s subordination chain, including subordinated (lower-rated) tranches and residual interests (the lowest tranche). CLOs are typically highly levered and therefore, the junior debt and equity tranches that we may invest in are subject to a higher risk of total loss and deferral or nonpayment of interest than the more senior tranches to which they are subordinated. In addition, we will generally have the right to receive payments only from the CLOs, and will generally not have direct rights against the underlying borrowers or entities that sponsored the CLOs. Furthermore, the investments we make in CLOs are at times thinly traded or have only a limited trading market. As a result, investments in such CLOs may be characterized as illiquid securities. A covenant breach or other default by our portfolio companies may adversely affect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significant managerial assistance to the borrower. Furthermore, if one of our portfolio companies were to file for bankruptcy protection, a bankruptcy court might re-characterize re-characterization 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Our portfolio may be concentrated in a limited number of industries, which may subject us to a risk of significant loss if there is a downturn in a particular industry in which a number of our investments are concentrated. Our portfolio may be concentrated in a limited number of industries. Our portfolio will be considered to be concentrated in a particular industry when 25% or greater of its total assets are invested in issuers that are a part of that industry. A downturn in any industry in which we are invested could significantly impact the aggregate returns we realize. We may concentrate our investments in issuers that are part of the software industry, which currently represent more than 25% of our total investments at fair value. Such concentration may change as a result of additional investments in, or divestments of investments in, the software industry and/or fluctuations in the fair value of our investments in the software industry and other industries. If an industry in which we have significant investments suffers from adverse business or economic conditions, as individual industries have historically experienced to varying degrees, a material portion of our investment portfolio could be affected adversely, which, in turn, could adversely affect our financial position and results of operations. We may be subject to risks associated with our investments in the software industry. The revenue, income (or losses) and valuations of software and other technology-related companies can and often do fluctuate suddenly and dramatically. In addition, because of rapid technological change, the average selling prices of software products have historically decreased over their productive lives. As a result, the average selling prices of software offered by our portfolio companies may decrease over time, which could adversely affect their operating results and, correspondingly, the value of any securities that we may hold. Additionally, companies operating in the software industry are subject to vigorous competition, changing technology, changing client and end-consumer needs, evolving industry standards and frequent introductions of new products and services. Our portfolio companies in the software industry could compete with companies that are larger and We may be subject to risks associated with our investments in the professional services industry. Portfolio companies in the professional services sector are subject to many risks, including the negative impact of regulation, changing technology, a competitive marketplace and difficulty in obtaining financing. Portfolio companies in the professional services industry must respond quickly to technological changes and understand the impact of these changes on customers’ preferences. Adverse economic, business, or regulatory developments affecting the professional services sector could have a negative impact on the valu</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isks Related to the Advisers and Their Affiliat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isk [Text Block]</t>
        </is>
      </c>
      <c r="C72" s="4" t="inlineStr">
        <is>
          <t xml:space="preserve"> Risks Related to the Advisers and Their Affiliates The Advisers and their affiliates, including our officers and some of our Trustees, face conflicts of interest caused by compensation arrangements with us and our affiliates, which could result in actions that are not in the best interests of our shareholders. The Adviser and its affiliates receive substantial fees from us, and the Sub-Adviser receives a sub-advisory fee that will be paid by the Adviser out of its own advisory fees, in return for their services, and these fees could influence the advice provided to us. We pay to the Adviser an incentive fee that is based on the performance of our portfolio and an annual base management fee that is based on the value of our net assets as of the beginning of the first business day of the month. Because the incentive fee is based on the performance of our portfolio, the Adviser may be incentivized to make investments on our behalf that are riskier or more speculative than would be the case in the absence of such compensation arrangement. The way in which the incentive fee is determined may also encourage the Adviser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See “Potential Conflicts of Interest.” We may be obligated to pay the Adviser, and the Adviser may be obligated to pay the Sub-Adviser, incentive compensation even if we incur a net loss due to a decline in the value of our portfolio. Our Investment Advisory Agreement entitles the Adviser, and the Sub-Advisory Agreement entitles the Sub-Adviser, to receive Pre-Incentive In addition, any Pre-Incentive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here may be conflicts of interest related to obligations that the Advisers’ senior management and investment team have to Other Clients. The members of the senior management and investment team of the Advisers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s may overlap with the investment objectives of such investment funds, accounts or other investment vehicles. In particular, we will rely on the Advisers to manage our day-to-day We rely, in part, on the Advisers to assist with identifying investment opportunities and making investment recommendations. The Advisers and their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s, their affiliates and their respective officers and employees will not be devoted exclusively to our business, but will be allocated between us and such other business activities of the Advisers and their affiliates in a manner that the Advisers deem necessary and appropriate consistent with their fiduciary duties and the 1940 Act and the rules promulgated thereunder. See “Potential Conflicts of Interest.” The time and resources that individuals employed by the Advisers devote to us may be diverted and we may face additional competition due to the fact that individuals employed by the Advisers are not prohibited from raising money for or managing other entities that make the same types of investments that we target. The Advisers and individuals employed by the Advisers are generally not prohibited from raising capital for and managing other investment entities that make the same types of investments as those we target. As a result, the time and resources that these individuals may devote to us may be diverted. In addition, we may compete with any such investment entity for the same investors and investment opportunities. We may participate in certain transactions originated by the Advisers or their affiliates under our exemptive relief from the SEC that allows us to engage in co-investment non-originated Our equity or debt securities may be purchased by the Advisers or their affiliates. Affiliates of the Advisers have purchased, and in the future, expect to purchase our equity or debt securities. The Advisers and their affiliates will not acquire our equity securities with the intention to resell or re-distribute such shares but may do so with respect to our debt securities. The purchase of such securities by the Advisers and their affiliates could create certain risks, including, but not limited to, the following:
• the Advisers and their affiliates may have an interest in disposing of our securities at an earlier date so as to recover their investment in our securities;
• substantial purchases of our securities by the Advisers and their affiliates may limit the Advisers’ ability to fulfill any financial obligations that it may have to us or incurred on our behalf; and
• potential conflicts of interest, including related to the exercise of voting, consent or similar rights under our equity or debt securities. The Advisers rely on key personnel, the loss of any of whom could impair its ability to successfully manage us. Our future success depends, to a significant extent, on the continued services of the officers and employees of the Advisers or their affiliates. The loss of services of one or more members of the Advisers’ management team, including members of the Advisers’ investment committee (the “ Investment Committee We depend on the Advisers to select our investments and otherwise conduct our business, and any material adverse change in its financial condition or our relationship with the Advisers could have a material adverse effect on our business and ability to achieve our investment objectives. Our success is dependent upon our relationship with, and the performance of, the Advisers in the acquisition and management of our portfolio investments, and our corporate operations, as well as the persons and firms the Advisers retain to provide services on our behalf. The Advisers may suffer or become distracted by adverse financial or operational problems in connection with Blackstone’s business and activities unrelated to us and over which we have no control. Should the Advisers fail to allocate sufficient resources to perform their responsibilities to us for any reason, we may be unable to achieve our investment objectives or to pay distributions to our shareholders. The compensation we pay to the Adviser will be determined without independent assessment on our behalf, and these terms may be less advantageous to us than if such terms had been the subject of arm’s-length The Investment Advisory Agreement will not be entered into on an arm’s-length arm’s-length The Intermediary Manager’s influence on the Continuous Offering of our Common Shares gives it the ability to increase the fees payable to the Adviser. The Adviser is paid a base management fee that is calculated as a percentage of our net assets and is unrelated to net income or any other performance base or measure. The Intermediary Manager, an affiliate of the Adviser, will be incentivized to raise more proceeds in our Continuous Offering to increase our net assets, even if it would be difficult for us to efficiently deploy additional capital, which in turn would increase the base management fee payable to the Adviser. There may be trademark risk, as we do not own the Blackstone name. We do not own the Blackstone name, but we are permitted to use it as part of our corporate name pursuant to the Investment Advisory Agreement. Use of the name by other parties or the termination of the Investment Advisory Agreement may harm our business. We may be subject to additional potential conflicts of interests as a consequence of Blackstone’s status as a public company. As a consequence of Blackstone’s status as a public company, our officers and trustees, and the employees of the Advisers may take into account certain considerations and other factors in connection with the management of the business and affairs of us and our affiliates that would not necessarily be taken into account if Blackstone were not a public company.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isks Related to Business Development Compani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isk [Text Block]</t>
        </is>
      </c>
      <c r="C75" s="4" t="inlineStr">
        <is>
          <t xml:space="preserve"> Risks Related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Under the 1940 Act, a BDC may not acquire any asset other tha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Failure to maintain our status as a BDC would reduce our operating flexibility. If we do not remain a BDC, we might be regulated as a registered closed-end Regulations governing our operation as a BDC and RIC will affect our ability to raise, and the way in which we raise, additional capital or borrow for investment purposes, which may have a negative effect on our growth. As a result of meeting the annual distribution requirement to qualify for taxation as a RIC under the Code, we may need to periodically access the capital markets to raise cash in order to fund new investments. We may issue “senior securities,” as defined under the 1940 Act, including borrowing money from banks or other financial institutions only in amounts such that our asset coverage meets the threshold set forth in the 1940 Act immediately after each such issuance. The 1940 Act currently requires an asset coverage of at least 150% (i.e., the amount of debt may not exceed two-thirds We borrow for investment purposes. If the value of our assets declines, we may be unable to satisfy the asset coverage test, which would prohibit us from paying distributions and could result in a corporate income tax to the Fund. If we cannot satisfy the asset coverage test, we may be required to sell a portion of our investments and, depending on the nature of our debt financing, repay a portion of our indebtedness at a time when such sales may be disadvantageous. Under the 1940 Act, we generally are prohibited from issuing or selling our Common Shares at a price per share, after deducting selling commissions and dealer manager fees, that is below our NAV per share, which may be a disadvantage as compared with other public companies. We may, however, sell our Common Shares, or warrants, options or rights to acquire our Common Shares, at a price below the current NAV of our Common Shares if our Board of Trustees, including our independent trustee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Trustees, closely approximates the fair value of such securities. Our ability to enter into transactions with our affiliates is restricted. We are prohibited under the 1940 Act from participating in certain transactions with certain of our affiliates (including portfolio companies of Other Clients) without the prior approval of a majority of the independent members of our Board of Trustees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of Trustees. However, we may under certain circumstances purchase any such affiliate’s loans or securities in the secondary market, which could create a conflict for the Advisers between our interests and the interests of such affiliate, in that the ability of the Advisers to recommend actions in our best interest may be limited. The 1940 Act also prohibits certain “joint” transactions with certain of our affiliates, which could include investments in the same portfolio company (whether at the same or closely related times), without prior approval of our Board of Trustees and, in some cases, the SEC. If a person acquires more than 25% of our voting securities, we will be prohibited from buying or selling any security from or to such person or certain of that person’s affiliates, or entering into prohibited joint transactions (including certain co-investments) sub-advisers co-investments We have obtained exemptive relief from the SEC that allows us to engage in co-investment We are uncertain of our sources for funding our future capital needs; if we cannot obtain debt or equity financing on acceptable terms, our ability to acquire investments and to expand our operations will be adversely affected. The net proceeds from the sale of Common Shares will be used for our investment opportunities, operating expenses and for payment of various fees and expenses such as base management fees, incentive fees and other expens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create and maintain a broad portfolio of investments and achieve our investment objectives, which may negatively impact our results of operations and reduce our ability to make distributions to our shareholders. We are a non-diversified We are classified as a non-diversified non-diversified</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isks Related to Debt Financing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isk [Text Block]</t>
        </is>
      </c>
      <c r="C78" s="4" t="inlineStr">
        <is>
          <t xml:space="preserve"> Risks Related to Debt Financing When we use leverage, the potential for loss on amounts invested in us will be magnified and may increase the risk of investing in us. Leverage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When we use leverage to partially finance our investments through borrowing from banks and other lenders, shareholders will experience increased risks of investing in our Common Shares. Furthermore, the Fund may add leverage to its portfolio through the issuance of preferred shares. Currently, the Fund has no intention to issue preferred shares. The use of leverage involves increased risk, including increased variability of the Fund’s net income, distributions and NAV in relation to market changes. If the value of our assets decreases, leveraging would cause NAV to decline more sharply than it otherwise would have had we not borrowed. Similarly, any decrease in our income would cause net income to decline more sharply than it would have had we not used leverage. Such a decline could negatively affect our ability to make distributions to our shareholders. In addition, our shareholders will bear the burden of any increase in our expenses as a result of our use of leverage, including interest expenses and any increase in the management or incentive fees payable to the Adviser. The Fund’s leverage strategy may not work as planned or achieve its goal. We use and intend to continue to use leverage to finance our investments. The amount of leverage that we employ will depend on the Advisers’ and our Board of Trustee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shareholders may be significantly restricted or we may not be able to make any such distributions whatsoever. The amount of leverage that we will employ will be subject to oversight by our Board of Trustees, a majority of whom are independent Trustees with no material interests in such transactions. The Fund may also enter into reverse repurchase agreements. Transactions under such agreements constitute leverage. When the Fund enters into a reverse repurchase agreement, any fluctuations in the market value of either the securities transferred to another party or the securities in which the proceeds may be invested would affect the market value of the Fund’s assets. As a result, the use of such leverage transactions may increase fluctuations in the market value of the Fund’s assets compared to what would occur without the use of such transactions. Because reverse repurchase agreements may be considered to be the practical equivalent of borrowing funds, they constitute a form of leverage. If the Fund reinvests the proceeds of a reverse repurchase agreement at a rate lower than the cost of the agreement, transacting under such agreement will lower the Fund’s yield. Although leverage has the potential to enhance overall returns that exceed the Fund’s cost of funds, they will further diminish returns (or increase losses on capital) to the extent overall returns are less than the Fund’s cost of funds. In addition, borrowings and reverse repurchase agreements or similar arrangements in which the Fund may engage may be secured by the shareholders’ investments as well as by the Fund’s assets and the documentation relating to such transactions may provide that during the continuance of a default under such arrangement, the interests of the holders of Common Shares may be subordinated to the interests of the Fund’s lenders or debt holders. Our credit facilities and unsecured notes impose financial and operating covenants that restrict our business activities, including limitations that could hinder our ability to finance additional loans and investments or to make the distributions required to maintain our tax treatment as a RIC under the Code. A failure to renew our facilities or to add new or replacement debt facilities or issue additional debt securities or other evidences of indebtedness could have a material adverse effect on our business, financial condition, results of operations, and/or liquidity. See “Management’s Discussion and Analysis of Financial Condition and Results of Operations—Financial Condition, Liquidity and Capital Resources” for more information regarding our borrowings. We may default under our credit facilities. In the event we default under our credit facilities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Our current or future credit ratings may not reflect all risks of an investment in our debt securities. Any current or future credit ratings of us are an assessment by third parties of our ability to pay our obligations. Consequently, real or anticipated changes in our current or future credit ratings will generally affect the market value of our debt securities. Our current or future credit ratings, however, may not reflect the potential impact of risks related to market conditions generally or other factors discussed above on the market value of or trading market for the publicly issued debt securities. The Notes present other risks to holders of our Common Shares, including the possibility that such Notes could discourage an acquisition of us by a third party. Certain provisions of the Fund’s Notes could make it more difficult or more expensive for a third party to acquire us. Upon the occurrence of certain transactions constituting a fundamental change, holders of the Notes may have the right, at their option, to require us to repurchase all of their notes or any portion of the principal amount of such Notes. These provisions could discourage an acquisition of us by a third party. Failure to refinance our existing Notes could have a material adverse effect on our results of operations and financial position. The Notes issued by us will mature at various dates in the future. If we are unable to refinance the Notes or find a new source of borrowing on acceptable terms, we will be required to pay down the amounts outstanding at maturity through one or more of the following: (1) borrowing additional funds under our then current credit facility, (2) issuance of additional Common Shares or (3) possible liquidation of some or all of our loans and other assets, any of which could have a material adverse effect on our results of operations and financial position. If we issue preferred shares or convertible debt securities, the NAV of our Common Shares may become more volatile. We cannot assure you that the issuance of preferred shares and/or convertible debt securities would result in a higher yield or return to the holders of our Common Shares. The issuance of preferred shares or convertible debt would likely cause the NAV of our Common Shares to become more volatile. If the dividend rate on the preferred shares, or the interest rate on the convertible debt securities, were to approach the net rate of return on our investment portfolio, the benefit of such leverage to the holders of our Common Shares would be reduced. If the dividend rate on the preferred shares, or the interest rate on the convertible debt securities, were to exceed the net rate of return on our portfolio, the use of leverage would result in a lower rate of return to the holders of Common Shares than if we had not issued the preferred shares or convertible debt securities. Any decline in the NAV of our investment would be borne entirely by the holders of our Common Shares. Therefore, if the market value of our portfolio were to decline, the leverage would result in a greater decrease in NAV to the holders of our Common Shares than if we were not leveraged through the issuance of preferred shares or debt securities. There is also a risk that, in the event of a sharp decline in the value of our net assets, we would be in danger of failing to maintain required asset coverage ratios, which may be required by the preferred shares or convertible debt, or our current investment income might not be sufficient to meet the dividend requirements on the preferred shares or the interest payments on the debt securities. In order to counteract such an event, we might need to liquidate investments in order to fund the redemption of some or all of the preferred shares or convertible debt. In addition, we would pay (and the holders of our Common Shares would bear) all costs and expenses relating to the issuance and ongoing maintenance of the preferred shares, debt securities, convertible debt, or any combination of these securities. Holders of preferred shares or convertible debt may have different interests than holders of Common Shares and may at times have disproportionate influence over our affairs. Holders of any preferred shares that we may issue will have the right to elect certain members of our Board of Trustees and have class voting rights on certain matters. The 1940 Act requires that holders of preferred shares must be entitled as a class to elect two trustees at all times and to elect a majority of the trustees if dividends on such preferred shares are in arrears by two years or more, until such arrearage is eliminated. In addition, certain matters under the 1940 Act require the separate vote of the holders of any issued and outstanding preferred shares, including changes in fundamental investment restrictions and conversion to open-end status and, accordingly, preferred shareholders could veto any such changes. Restrictions imposed on the declarations and payment of dividends or other distributions to the holders of our Common Shares and preferred shares, both by the 1940 Act and by requirements imposed by rating agencies, might impair our ability to maintain our tax treatment as a RIC for U.S. federal income tax purposes. 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connection with one or more credit facilities entered into by the Fund, distributions to shareholders may be subordinated to payments required in connection with any indebtedness contemplated thereby.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The following table illustrates the effect of leverage on returns from an investment in our Common Shares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hareholders (1) (23.13 )% (14.26 )% (5.39 )% 3.48 % 12.36 %
(1) Based on (i) $64.7 billion in total assets as of September 30, 2024, (ii) $26.7 billion in outstanding indebtedness at par, as of September 30, 2024, (iii) $36.4 billion in net assets as of September 30, 2024 and (iv) an annualized average interest rate, including fees (such as fees on undrawn amounts and amortization of financing costs), on our indebtedness, as of September 30, 2024, of 7.37%. Based on an outstanding indebtedness, at par, of $26.7 billion as of September 30, 2024 and the weighted average effective annual interest rate, including fees (such as fees on undrawn amounts and amortization of financing costs), of 7.37% as of that date, our investment portfolio at fair value would have had to produce an annual return of approximately 3.04% to cover annual interest payments on the outsta ndi Changes in interest rates may affect our cost of capital and net investment income. Since we use debt to finance a portion of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We may use interest rate risk management techniques in an effort to limit our exposure to interest rate fluctuations. These techniques may include various interest rate hedging activities to the extent permitted by the 1940 Act.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Compliance with SEC Rule 18f-4 governing derivatives and use of leverage may limit our investment discretion. Among other things, Rule 18f-4 under the 1940 Act, eliminates the asset segregation framework arising from prior SEC guidance for covering positions in derivatives and certain financial instruments. Rule 18f-4 also limits a fund’s derivatives exposure through a value-at-risk test and requires the adoption and implementation of a derivatives risk management program for certain derivatives users. Subject to certain conditions, limited derivatives users (as defined in Rule 18f-4), such as the Fund, however, would not be subject to the full requirements of Rule 18f-4. Under Rule 18f-4, a fund may enter into an unfunded commitment agreement that is not a derivatives transaction, such as an agreement to provide financing to a portfolio company, if the fund has, among other things, a reasonable belief, at the time it enters into such an agreement, that it will have sufficient cash and cash equivalents to meet its obligations with respect to all of its unfunded commitment agreements, in each case as it becomes due. The Fund has adopted policies and procedures to comply with the requirements of the rule. Compliance with Rule 18f-4 may limit our ability to use derivatives and/or enter into certain other financial contracts. We have formed CLOs, and may form additional CLOs in the future, which may subject us to certain structured financing risks.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non-qualifying” For the CLOs we create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tax treatment, and we are unable to obtain cash from other sources necessary to satisfy this requirement, we may not maintain our RIC tax treatment, which would have a material adverse effect on an investment in the Common Shares. In addition, a decline in the credit quality of loans in a CLO due to poor operating results of the relevant borrowers,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manager for a CLO that we create may be the Fund, the Advisers or an affiliate, and such manager may be entitled to receive compensation for structuring and/or management services. To the extent the Advisers or an affiliate other than the Fund serves as manager and the Fund is obligated to compensate the Advisers or the affiliate for such services, we, the Advisers or the affiliate will implement offsetting arrangements to assure that we, and indirectly, our shareholders, pay no additional management fees to the Advisers or the affiliate in connection therewith. To the extent we serve as manager, we will waive any right to receive fees for such services from the Fund (and indirectly its shareholders) or any affiliat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ederal Income Tax Risk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isk [Text Block]</t>
        </is>
      </c>
      <c r="C81" s="4" t="inlineStr">
        <is>
          <t xml:space="preserve"> Federal Income Tax Risks We will be subject to corporate-level income tax if we are unable to maintain RIC tax treatment under Subchapter M of the Code. To maintain RIC tax treatment under Subchapter M of the Code and avoid being subject to U.S. federal corporate income tax, we must, among other things, meet annual distribution, income source and quarterly asset diversification requirements. We may have difficulty complying with these requirements. In particular, if we have equity investments in portfolio companies that are treated as partnerships or other pass-through entities for tax purposes, we may not have control over, or receive accurate information about, the underlying income and assets of those portfolio companies that are taken into account in determining our compliance with the income source and quarterly asset diversification requirements. If we do not maintain our RIC tax treatment for any reason and ar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more, we have elected to amortize market discount and include such amounts in our taxable income on a current basis, instead of upon disposition of the applicable debt obligation. Because any original issue discount, market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taxation as a RIC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we may become subject to corporate-level income tax. Some of our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 Our portfolio investments may present special tax issues. The Fund expects to invest in debt securities that are rated below investment grade by rating agencies or that would be rated below investment grade if they were rated. Investments in these types of instruments may present special tax issues for the Fund. U.S. federal income tax rules are not entirely clear about issues such as when the Fund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Fund, to the extent necessary, to preserve its status as a RIC and to distribute sufficient income to not become subject to U.S. federal income tax. Legislative or regulatory tax changes could adversely affect us and the holders of the Notes. At any time, the federal income tax laws governing RICs or the administrative interpretations of those laws or regulations may be amended. Any of those new laws, regulations or interpretations may take effect retroactively and could adversely affect the taxation of us or the holders of the Notes. Therefore, changes in tax laws, regulations or administrative interpretations or any amendments thereto could diminish the trading levels and prices of the Notes or the value or the resale potential of our investments.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usiness Contac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over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ntity Address, Address Line One</t>
        </is>
      </c>
      <c r="C84" s="4" t="inlineStr">
        <is>
          <t>345 Park Avenue</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ntity Address, Address Line Two</t>
        </is>
      </c>
      <c r="C85" s="4" t="inlineStr">
        <is>
          <t>31st Floor</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ntity Address, City or Town</t>
        </is>
      </c>
      <c r="C86" s="4" t="inlineStr">
        <is>
          <t>New York</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ntity Address, State or Province</t>
        </is>
      </c>
      <c r="C87" s="4" t="inlineStr">
        <is>
          <t>NY</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tity Address, Postal Zip Code</t>
        </is>
      </c>
      <c r="C88" s="4" t="inlineStr">
        <is>
          <t>10154</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tact Personnel Name</t>
        </is>
      </c>
      <c r="C89" s="4" t="inlineStr">
        <is>
          <t>Oran Ebel, Esq.</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rd Peak Funding Facility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Financial Highlights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nior Securities Amount</t>
        </is>
      </c>
      <c r="B92" s="4" t="inlineStr">
        <is>
          <t>[2]</t>
        </is>
      </c>
      <c r="C92" s="4" t="inlineStr">
        <is>
          <t xml:space="preserve"> </t>
        </is>
      </c>
      <c r="D92" s="6" t="n">
        <v>1226089</v>
      </c>
      <c r="E92" s="6" t="n">
        <v>1226089</v>
      </c>
      <c r="F92" s="6" t="n">
        <v>242243</v>
      </c>
      <c r="G92" s="4" t="inlineStr">
        <is>
          <t xml:space="preserve"> </t>
        </is>
      </c>
      <c r="H92" s="6" t="n">
        <v>1235414</v>
      </c>
      <c r="I92" s="6" t="n">
        <v>879000</v>
      </c>
    </row>
    <row r="93">
      <c r="A93" s="4" t="inlineStr">
        <is>
          <t>Senior Securities Coverage per Unit</t>
        </is>
      </c>
      <c r="B93" s="4" t="inlineStr">
        <is>
          <t>[3]</t>
        </is>
      </c>
      <c r="C93" s="4" t="inlineStr">
        <is>
          <t xml:space="preserve"> </t>
        </is>
      </c>
      <c r="D93" s="6" t="n">
        <v>2367</v>
      </c>
      <c r="E93" s="6" t="n">
        <v>2367</v>
      </c>
      <c r="F93" s="6" t="n">
        <v>2219</v>
      </c>
      <c r="G93" s="4" t="inlineStr">
        <is>
          <t xml:space="preserve"> </t>
        </is>
      </c>
      <c r="H93" s="6" t="n">
        <v>1845</v>
      </c>
      <c r="I93" s="6" t="n">
        <v>1702</v>
      </c>
    </row>
    <row r="94">
      <c r="A94" s="4" t="inlineStr">
        <is>
          <t>Castle Peak Funding Facility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inancial Highlights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nior Securities Amount</t>
        </is>
      </c>
      <c r="B96" s="4" t="inlineStr">
        <is>
          <t>[2]</t>
        </is>
      </c>
      <c r="C96" s="4" t="inlineStr">
        <is>
          <t xml:space="preserve"> </t>
        </is>
      </c>
      <c r="D96" s="6" t="n">
        <v>1179916</v>
      </c>
      <c r="E96" s="6" t="n">
        <v>1179916</v>
      </c>
      <c r="F96" s="6" t="n">
        <v>1121681</v>
      </c>
      <c r="G96" s="4" t="inlineStr">
        <is>
          <t xml:space="preserve"> </t>
        </is>
      </c>
      <c r="H96" s="6" t="n">
        <v>1146600</v>
      </c>
      <c r="I96" s="6" t="n">
        <v>1171809</v>
      </c>
    </row>
    <row r="97">
      <c r="A97" s="4" t="inlineStr">
        <is>
          <t>Senior Securities Coverage per Unit</t>
        </is>
      </c>
      <c r="B97" s="4" t="inlineStr">
        <is>
          <t>[3]</t>
        </is>
      </c>
      <c r="C97" s="4" t="inlineStr">
        <is>
          <t xml:space="preserve"> </t>
        </is>
      </c>
      <c r="D97" s="6" t="n">
        <v>2367</v>
      </c>
      <c r="E97" s="6" t="n">
        <v>2367</v>
      </c>
      <c r="F97" s="6" t="n">
        <v>2219</v>
      </c>
      <c r="G97" s="4" t="inlineStr">
        <is>
          <t xml:space="preserve"> </t>
        </is>
      </c>
      <c r="H97" s="6" t="n">
        <v>1845</v>
      </c>
      <c r="I97" s="6" t="n">
        <v>1702</v>
      </c>
    </row>
    <row r="98">
      <c r="A98" s="4" t="inlineStr">
        <is>
          <t>Maroon Peak Funding Facility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Financial Highlights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enior Securities Amount</t>
        </is>
      </c>
      <c r="B100" s="4" t="inlineStr">
        <is>
          <t>[2]</t>
        </is>
      </c>
      <c r="C100" s="4" t="inlineStr">
        <is>
          <t xml:space="preserve"> </t>
        </is>
      </c>
      <c r="D100" s="6" t="n">
        <v>0</v>
      </c>
      <c r="E100" s="6" t="n">
        <v>0</v>
      </c>
      <c r="F100" s="6" t="n">
        <v>0</v>
      </c>
      <c r="G100" s="4" t="inlineStr">
        <is>
          <t xml:space="preserve"> </t>
        </is>
      </c>
      <c r="H100" s="6" t="n">
        <v>300000</v>
      </c>
      <c r="I100" s="6" t="n">
        <v>483952</v>
      </c>
    </row>
    <row r="101">
      <c r="A101" s="4" t="inlineStr">
        <is>
          <t>Senior Securities Coverage per Unit</t>
        </is>
      </c>
      <c r="B101" s="4" t="inlineStr">
        <is>
          <t>[3]</t>
        </is>
      </c>
      <c r="C101" s="4" t="inlineStr">
        <is>
          <t xml:space="preserve"> </t>
        </is>
      </c>
      <c r="D101" s="6" t="n">
        <v>0</v>
      </c>
      <c r="E101" s="6" t="n">
        <v>0</v>
      </c>
      <c r="F101" s="6" t="n">
        <v>0</v>
      </c>
      <c r="G101" s="4" t="inlineStr">
        <is>
          <t xml:space="preserve"> </t>
        </is>
      </c>
      <c r="H101" s="6" t="n">
        <v>1845</v>
      </c>
      <c r="I101" s="6" t="n">
        <v>1702</v>
      </c>
    </row>
    <row r="102">
      <c r="A102" s="4" t="inlineStr">
        <is>
          <t>Summit Peak Funding Facility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Financial Highlights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enior Securities Amount</t>
        </is>
      </c>
      <c r="B104" s="4" t="inlineStr">
        <is>
          <t>[2]</t>
        </is>
      </c>
      <c r="C104" s="4" t="inlineStr">
        <is>
          <t xml:space="preserve"> </t>
        </is>
      </c>
      <c r="D104" s="6" t="n">
        <v>1365655</v>
      </c>
      <c r="E104" s="6" t="n">
        <v>1365655</v>
      </c>
      <c r="F104" s="6" t="n">
        <v>286046</v>
      </c>
      <c r="G104" s="4" t="inlineStr">
        <is>
          <t xml:space="preserve"> </t>
        </is>
      </c>
      <c r="H104" s="6" t="n">
        <v>1691844</v>
      </c>
      <c r="I104" s="6" t="n">
        <v>1643154</v>
      </c>
    </row>
    <row r="105">
      <c r="A105" s="4" t="inlineStr">
        <is>
          <t>Senior Securities Coverage per Unit</t>
        </is>
      </c>
      <c r="B105" s="4" t="inlineStr">
        <is>
          <t>[3]</t>
        </is>
      </c>
      <c r="C105" s="4" t="inlineStr">
        <is>
          <t xml:space="preserve"> </t>
        </is>
      </c>
      <c r="D105" s="6" t="n">
        <v>2367</v>
      </c>
      <c r="E105" s="6" t="n">
        <v>2367</v>
      </c>
      <c r="F105" s="6" t="n">
        <v>2219</v>
      </c>
      <c r="G105" s="4" t="inlineStr">
        <is>
          <t xml:space="preserve"> </t>
        </is>
      </c>
      <c r="H105" s="6" t="n">
        <v>1845</v>
      </c>
      <c r="I105" s="6" t="n">
        <v>1702</v>
      </c>
    </row>
    <row r="106">
      <c r="A106" s="4" t="inlineStr">
        <is>
          <t>Denali Peak Funding Facility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inancial Highlights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enior Securities Amount</t>
        </is>
      </c>
      <c r="B108" s="4" t="inlineStr">
        <is>
          <t>[2]</t>
        </is>
      </c>
      <c r="C108" s="4" t="inlineStr">
        <is>
          <t xml:space="preserve"> </t>
        </is>
      </c>
      <c r="D108" s="6" t="n">
        <v>562800</v>
      </c>
      <c r="E108" s="6" t="n">
        <v>562800</v>
      </c>
      <c r="F108" s="6" t="n">
        <v>562800</v>
      </c>
      <c r="G108" s="4" t="inlineStr">
        <is>
          <t xml:space="preserve"> </t>
        </is>
      </c>
      <c r="H108" s="6" t="n">
        <v>749800</v>
      </c>
      <c r="I108" s="6" t="n">
        <v>668400</v>
      </c>
    </row>
    <row r="109">
      <c r="A109" s="4" t="inlineStr">
        <is>
          <t>Senior Securities Coverage per Unit</t>
        </is>
      </c>
      <c r="B109" s="4" t="inlineStr">
        <is>
          <t>[3]</t>
        </is>
      </c>
      <c r="C109" s="4" t="inlineStr">
        <is>
          <t xml:space="preserve"> </t>
        </is>
      </c>
      <c r="D109" s="6" t="n">
        <v>2367</v>
      </c>
      <c r="E109" s="6" t="n">
        <v>2367</v>
      </c>
      <c r="F109" s="6" t="n">
        <v>2219</v>
      </c>
      <c r="G109" s="4" t="inlineStr">
        <is>
          <t xml:space="preserve"> </t>
        </is>
      </c>
      <c r="H109" s="6" t="n">
        <v>1845</v>
      </c>
      <c r="I109" s="6" t="n">
        <v>1702</v>
      </c>
    </row>
    <row r="110">
      <c r="A110" s="4" t="inlineStr">
        <is>
          <t>Bushnell Peak Funding Facility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Financial Highlights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enior Securities Amount</t>
        </is>
      </c>
      <c r="B112" s="4" t="inlineStr">
        <is>
          <t>[2]</t>
        </is>
      </c>
      <c r="C112" s="4" t="inlineStr">
        <is>
          <t xml:space="preserve"> </t>
        </is>
      </c>
      <c r="D112" s="6" t="n">
        <v>300300</v>
      </c>
      <c r="E112" s="6" t="n">
        <v>300300</v>
      </c>
      <c r="F112" s="6" t="n">
        <v>465300</v>
      </c>
      <c r="G112" s="4" t="inlineStr">
        <is>
          <t xml:space="preserve"> </t>
        </is>
      </c>
      <c r="H112" s="6" t="n">
        <v>400000</v>
      </c>
      <c r="I112" s="6" t="n">
        <v>395500</v>
      </c>
    </row>
    <row r="113">
      <c r="A113" s="4" t="inlineStr">
        <is>
          <t>Senior Securities Coverage per Unit</t>
        </is>
      </c>
      <c r="B113" s="4" t="inlineStr">
        <is>
          <t>[3]</t>
        </is>
      </c>
      <c r="C113" s="4" t="inlineStr">
        <is>
          <t xml:space="preserve"> </t>
        </is>
      </c>
      <c r="D113" s="6" t="n">
        <v>2367</v>
      </c>
      <c r="E113" s="6" t="n">
        <v>2367</v>
      </c>
      <c r="F113" s="6" t="n">
        <v>2219</v>
      </c>
      <c r="G113" s="4" t="inlineStr">
        <is>
          <t xml:space="preserve"> </t>
        </is>
      </c>
      <c r="H113" s="6" t="n">
        <v>1845</v>
      </c>
      <c r="I113" s="6" t="n">
        <v>1702</v>
      </c>
    </row>
    <row r="114">
      <c r="A114" s="4" t="inlineStr">
        <is>
          <t>Granite Peak Funding Facility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Financial Highlights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enior Securities Amount</t>
        </is>
      </c>
      <c r="B116" s="4" t="inlineStr">
        <is>
          <t>[2]</t>
        </is>
      </c>
      <c r="C116" s="4" t="inlineStr">
        <is>
          <t xml:space="preserve"> </t>
        </is>
      </c>
      <c r="D116" s="6" t="n">
        <v>493554</v>
      </c>
      <c r="E116" s="6" t="n">
        <v>493554</v>
      </c>
      <c r="F116" s="6" t="n">
        <v>563600</v>
      </c>
      <c r="G116" s="4" t="inlineStr">
        <is>
          <t xml:space="preserve"> </t>
        </is>
      </c>
      <c r="H116" s="6" t="n">
        <v>647600</v>
      </c>
      <c r="I116" s="6" t="n">
        <v>248000</v>
      </c>
    </row>
    <row r="117">
      <c r="A117" s="4" t="inlineStr">
        <is>
          <t>Senior Securities Coverage per Unit</t>
        </is>
      </c>
      <c r="B117" s="4" t="inlineStr">
        <is>
          <t>[3]</t>
        </is>
      </c>
      <c r="C117" s="4" t="inlineStr">
        <is>
          <t xml:space="preserve"> </t>
        </is>
      </c>
      <c r="D117" s="6" t="n">
        <v>2367</v>
      </c>
      <c r="E117" s="6" t="n">
        <v>2367</v>
      </c>
      <c r="F117" s="6" t="n">
        <v>2219</v>
      </c>
      <c r="G117" s="4" t="inlineStr">
        <is>
          <t xml:space="preserve"> </t>
        </is>
      </c>
      <c r="H117" s="6" t="n">
        <v>1845</v>
      </c>
      <c r="I117" s="6" t="n">
        <v>1702</v>
      </c>
    </row>
    <row r="118">
      <c r="A118" s="4" t="inlineStr">
        <is>
          <t>Middle Peak Funding Facility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Financial Highlights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enior Securities Amount</t>
        </is>
      </c>
      <c r="B120" s="4" t="inlineStr">
        <is>
          <t>[2]</t>
        </is>
      </c>
      <c r="C120" s="4" t="inlineStr">
        <is>
          <t xml:space="preserve"> </t>
        </is>
      </c>
      <c r="D120" s="6" t="n">
        <v>750000</v>
      </c>
      <c r="E120" s="6" t="n">
        <v>750000</v>
      </c>
      <c r="F120" s="6" t="n">
        <v>600950</v>
      </c>
      <c r="G120" s="4" t="inlineStr">
        <is>
          <t xml:space="preserve"> </t>
        </is>
      </c>
      <c r="H120" s="6" t="n">
        <v>596950</v>
      </c>
      <c r="I120" s="6" t="n">
        <v>799550</v>
      </c>
    </row>
    <row r="121">
      <c r="A121" s="4" t="inlineStr">
        <is>
          <t>Senior Securities Coverage per Unit</t>
        </is>
      </c>
      <c r="B121" s="4" t="inlineStr">
        <is>
          <t>[3]</t>
        </is>
      </c>
      <c r="C121" s="4" t="inlineStr">
        <is>
          <t xml:space="preserve"> </t>
        </is>
      </c>
      <c r="D121" s="6" t="n">
        <v>2367</v>
      </c>
      <c r="E121" s="6" t="n">
        <v>2367</v>
      </c>
      <c r="F121" s="6" t="n">
        <v>2219</v>
      </c>
      <c r="G121" s="4" t="inlineStr">
        <is>
          <t xml:space="preserve"> </t>
        </is>
      </c>
      <c r="H121" s="6" t="n">
        <v>1845</v>
      </c>
      <c r="I121" s="6" t="n">
        <v>1702</v>
      </c>
    </row>
    <row r="122">
      <c r="A122" s="4" t="inlineStr">
        <is>
          <t>Bison Peak Funding Facility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Financial Highlights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enior Securities Amount</t>
        </is>
      </c>
      <c r="B124" s="4" t="inlineStr">
        <is>
          <t>[2]</t>
        </is>
      </c>
      <c r="C124" s="4" t="inlineStr">
        <is>
          <t xml:space="preserve"> </t>
        </is>
      </c>
      <c r="D124" s="6" t="n">
        <v>557200</v>
      </c>
      <c r="E124" s="6" t="n">
        <v>557200</v>
      </c>
      <c r="F124" s="6" t="n">
        <v>703200</v>
      </c>
      <c r="G124" s="4" t="inlineStr">
        <is>
          <t xml:space="preserve"> </t>
        </is>
      </c>
      <c r="H124" s="6" t="n">
        <v>1182000</v>
      </c>
      <c r="I124" s="6" t="n">
        <v>1320800</v>
      </c>
    </row>
    <row r="125">
      <c r="A125" s="4" t="inlineStr">
        <is>
          <t>Senior Securities Coverage per Unit</t>
        </is>
      </c>
      <c r="B125" s="4" t="inlineStr">
        <is>
          <t>[3]</t>
        </is>
      </c>
      <c r="C125" s="4" t="inlineStr">
        <is>
          <t xml:space="preserve"> </t>
        </is>
      </c>
      <c r="D125" s="6" t="n">
        <v>2367</v>
      </c>
      <c r="E125" s="6" t="n">
        <v>2367</v>
      </c>
      <c r="F125" s="6" t="n">
        <v>2219</v>
      </c>
      <c r="G125" s="4" t="inlineStr">
        <is>
          <t xml:space="preserve"> </t>
        </is>
      </c>
      <c r="H125" s="6" t="n">
        <v>1845</v>
      </c>
      <c r="I125" s="6" t="n">
        <v>1702</v>
      </c>
    </row>
    <row r="126">
      <c r="A126" s="4" t="inlineStr">
        <is>
          <t>Blanca Peak Funding Facility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Financial Highlights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Senior Securities Amount</t>
        </is>
      </c>
      <c r="B128" s="4" t="inlineStr">
        <is>
          <t>[2]</t>
        </is>
      </c>
      <c r="C128" s="4" t="inlineStr">
        <is>
          <t xml:space="preserve"> </t>
        </is>
      </c>
      <c r="D128" s="6" t="n">
        <v>1375090</v>
      </c>
      <c r="E128" s="6" t="n">
        <v>1375090</v>
      </c>
      <c r="F128" s="6" t="n">
        <v>1375090</v>
      </c>
      <c r="G128" s="4" t="inlineStr">
        <is>
          <t xml:space="preserve"> </t>
        </is>
      </c>
      <c r="H128" s="6" t="n">
        <v>1081000</v>
      </c>
      <c r="I128" s="6" t="n">
        <v>892800</v>
      </c>
    </row>
    <row r="129">
      <c r="A129" s="4" t="inlineStr">
        <is>
          <t>Senior Securities Coverage per Unit</t>
        </is>
      </c>
      <c r="B129" s="4" t="inlineStr">
        <is>
          <t>[3]</t>
        </is>
      </c>
      <c r="C129" s="4" t="inlineStr">
        <is>
          <t xml:space="preserve"> </t>
        </is>
      </c>
      <c r="D129" s="6" t="n">
        <v>2367</v>
      </c>
      <c r="E129" s="6" t="n">
        <v>2367</v>
      </c>
      <c r="F129" s="6" t="n">
        <v>2219</v>
      </c>
      <c r="G129" s="4" t="inlineStr">
        <is>
          <t xml:space="preserve"> </t>
        </is>
      </c>
      <c r="H129" s="6" t="n">
        <v>1845</v>
      </c>
      <c r="I129" s="6" t="n">
        <v>1702</v>
      </c>
    </row>
    <row r="130">
      <c r="A130" s="4" t="inlineStr">
        <is>
          <t>Windom Peak Funding Facility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Financial Highlights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enior Securities Amount</t>
        </is>
      </c>
      <c r="B132" s="4" t="inlineStr">
        <is>
          <t>[2]</t>
        </is>
      </c>
      <c r="C132" s="4" t="inlineStr">
        <is>
          <t xml:space="preserve"> </t>
        </is>
      </c>
      <c r="D132" s="6" t="n">
        <v>974695</v>
      </c>
      <c r="E132" s="6" t="n">
        <v>974695</v>
      </c>
      <c r="F132" s="6" t="n">
        <v>967477</v>
      </c>
      <c r="G132" s="4" t="inlineStr">
        <is>
          <t xml:space="preserve"> </t>
        </is>
      </c>
      <c r="H132" s="6" t="n">
        <v>1741465</v>
      </c>
      <c r="I132" s="6" t="n">
        <v>989759</v>
      </c>
    </row>
    <row r="133">
      <c r="A133" s="4" t="inlineStr">
        <is>
          <t>Senior Securities Coverage per Unit</t>
        </is>
      </c>
      <c r="B133" s="4" t="inlineStr">
        <is>
          <t>[3]</t>
        </is>
      </c>
      <c r="C133" s="4" t="inlineStr">
        <is>
          <t xml:space="preserve"> </t>
        </is>
      </c>
      <c r="D133" s="6" t="n">
        <v>2367</v>
      </c>
      <c r="E133" s="6" t="n">
        <v>2367</v>
      </c>
      <c r="F133" s="6" t="n">
        <v>2219</v>
      </c>
      <c r="G133" s="4" t="inlineStr">
        <is>
          <t xml:space="preserve"> </t>
        </is>
      </c>
      <c r="H133" s="6" t="n">
        <v>1845</v>
      </c>
      <c r="I133" s="6" t="n">
        <v>1702</v>
      </c>
    </row>
    <row r="134">
      <c r="A134" s="4" t="inlineStr">
        <is>
          <t>Monarch Peak Funding Facility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Financial Highlights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Senior Securities Amount</t>
        </is>
      </c>
      <c r="B136" s="4" t="inlineStr">
        <is>
          <t>[2]</t>
        </is>
      </c>
      <c r="C136" s="4" t="inlineStr">
        <is>
          <t xml:space="preserve"> </t>
        </is>
      </c>
      <c r="D136" s="6" t="n">
        <v>700000</v>
      </c>
      <c r="E136" s="6" t="n">
        <v>700000</v>
      </c>
      <c r="F136" s="6" t="n">
        <v>1400400</v>
      </c>
      <c r="G136" s="4" t="inlineStr">
        <is>
          <t xml:space="preserve"> </t>
        </is>
      </c>
      <c r="H136" s="6" t="n">
        <v>873400</v>
      </c>
      <c r="I136" s="6" t="n">
        <v>567400</v>
      </c>
    </row>
    <row r="137">
      <c r="A137" s="4" t="inlineStr">
        <is>
          <t>Senior Securities Coverage per Unit</t>
        </is>
      </c>
      <c r="B137" s="4" t="inlineStr">
        <is>
          <t>[3]</t>
        </is>
      </c>
      <c r="C137" s="4" t="inlineStr">
        <is>
          <t xml:space="preserve"> </t>
        </is>
      </c>
      <c r="D137" s="6" t="n">
        <v>2367</v>
      </c>
      <c r="E137" s="6" t="n">
        <v>2367</v>
      </c>
      <c r="F137" s="6" t="n">
        <v>2219</v>
      </c>
      <c r="G137" s="4" t="inlineStr">
        <is>
          <t xml:space="preserve"> </t>
        </is>
      </c>
      <c r="H137" s="6" t="n">
        <v>1845</v>
      </c>
      <c r="I137" s="6" t="n">
        <v>1702</v>
      </c>
    </row>
    <row r="138">
      <c r="A138" s="4" t="inlineStr">
        <is>
          <t>Borah Peak Funding Facility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Financial Highlights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Senior Securities Amount</t>
        </is>
      </c>
      <c r="B140" s="4" t="inlineStr">
        <is>
          <t>[2]</t>
        </is>
      </c>
      <c r="C140" s="4" t="inlineStr">
        <is>
          <t xml:space="preserve"> </t>
        </is>
      </c>
      <c r="D140" s="6" t="n">
        <v>0</v>
      </c>
      <c r="E140" s="6" t="n">
        <v>0</v>
      </c>
      <c r="F140" s="6" t="n">
        <v>130000</v>
      </c>
      <c r="G140" s="4" t="inlineStr">
        <is>
          <t xml:space="preserve"> </t>
        </is>
      </c>
      <c r="H140" s="6" t="n">
        <v>223000</v>
      </c>
      <c r="I140" s="6" t="n">
        <v>0</v>
      </c>
    </row>
    <row r="141">
      <c r="A141" s="4" t="inlineStr">
        <is>
          <t>Senior Securities Coverage per Unit</t>
        </is>
      </c>
      <c r="B141" s="4" t="inlineStr">
        <is>
          <t>[3]</t>
        </is>
      </c>
      <c r="C141" s="4" t="inlineStr">
        <is>
          <t xml:space="preserve"> </t>
        </is>
      </c>
      <c r="D141" s="6" t="n">
        <v>0</v>
      </c>
      <c r="E141" s="6" t="n">
        <v>0</v>
      </c>
      <c r="F141" s="6" t="n">
        <v>2219</v>
      </c>
      <c r="G141" s="4" t="inlineStr">
        <is>
          <t xml:space="preserve"> </t>
        </is>
      </c>
      <c r="H141" s="6" t="n">
        <v>1845</v>
      </c>
      <c r="I141" s="6" t="n">
        <v>0</v>
      </c>
    </row>
    <row r="142">
      <c r="A142" s="4" t="inlineStr">
        <is>
          <t>2022-1 BSL WH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Financial Highlights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Senior Securities Amount</t>
        </is>
      </c>
      <c r="B144" s="4" t="inlineStr">
        <is>
          <t>[2]</t>
        </is>
      </c>
      <c r="C144" s="4" t="inlineStr">
        <is>
          <t xml:space="preserve"> </t>
        </is>
      </c>
      <c r="D144" s="6" t="n">
        <v>0</v>
      </c>
      <c r="E144" s="6" t="n">
        <v>0</v>
      </c>
      <c r="F144" s="6" t="n">
        <v>0</v>
      </c>
      <c r="G144" s="4" t="inlineStr">
        <is>
          <t xml:space="preserve"> </t>
        </is>
      </c>
      <c r="H144" s="6" t="n">
        <v>148000</v>
      </c>
      <c r="I144" s="6" t="n">
        <v>0</v>
      </c>
    </row>
    <row r="145">
      <c r="A145" s="4" t="inlineStr">
        <is>
          <t>Senior Securities Coverage per Unit</t>
        </is>
      </c>
      <c r="B145" s="4" t="inlineStr">
        <is>
          <t>[3]</t>
        </is>
      </c>
      <c r="C145" s="4" t="inlineStr">
        <is>
          <t xml:space="preserve"> </t>
        </is>
      </c>
      <c r="D145" s="6" t="n">
        <v>0</v>
      </c>
      <c r="E145" s="6" t="n">
        <v>0</v>
      </c>
      <c r="F145" s="6" t="n">
        <v>0</v>
      </c>
      <c r="G145" s="4" t="inlineStr">
        <is>
          <t xml:space="preserve"> </t>
        </is>
      </c>
      <c r="H145" s="6" t="n">
        <v>1845</v>
      </c>
      <c r="I145" s="6" t="n">
        <v>0</v>
      </c>
    </row>
    <row r="146">
      <c r="A146" s="4" t="inlineStr">
        <is>
          <t>Naomi Peak Funding Facility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Financial Highlights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Senior Securities Amount</t>
        </is>
      </c>
      <c r="B148" s="4" t="inlineStr">
        <is>
          <t>[2]</t>
        </is>
      </c>
      <c r="C148" s="4" t="inlineStr">
        <is>
          <t xml:space="preserve"> </t>
        </is>
      </c>
      <c r="D148" s="6" t="n">
        <v>0</v>
      </c>
      <c r="E148" s="6" t="n">
        <v>0</v>
      </c>
      <c r="F148" s="6" t="n">
        <v>385000</v>
      </c>
      <c r="G148" s="4" t="inlineStr">
        <is>
          <t xml:space="preserve"> </t>
        </is>
      </c>
      <c r="H148" s="6" t="n">
        <v>400000</v>
      </c>
      <c r="I148" s="6" t="n">
        <v>0</v>
      </c>
    </row>
    <row r="149">
      <c r="A149" s="4" t="inlineStr">
        <is>
          <t>Senior Securities Coverage per Unit</t>
        </is>
      </c>
      <c r="B149" s="4" t="inlineStr">
        <is>
          <t>[3]</t>
        </is>
      </c>
      <c r="C149" s="4" t="inlineStr">
        <is>
          <t xml:space="preserve"> </t>
        </is>
      </c>
      <c r="D149" s="6" t="n">
        <v>0</v>
      </c>
      <c r="E149" s="6" t="n">
        <v>0</v>
      </c>
      <c r="F149" s="6" t="n">
        <v>2219</v>
      </c>
      <c r="G149" s="4" t="inlineStr">
        <is>
          <t xml:space="preserve"> </t>
        </is>
      </c>
      <c r="H149" s="6" t="n">
        <v>1845</v>
      </c>
      <c r="I149" s="6" t="n">
        <v>0</v>
      </c>
    </row>
    <row r="150">
      <c r="A150" s="4" t="inlineStr">
        <is>
          <t>Meridian Peak Funding Facility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Financial Highlights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Senior Securities Amount</t>
        </is>
      </c>
      <c r="B152" s="4" t="inlineStr">
        <is>
          <t>[2]</t>
        </is>
      </c>
      <c r="C152" s="4" t="inlineStr">
        <is>
          <t xml:space="preserve"> </t>
        </is>
      </c>
      <c r="D152" s="6" t="n">
        <v>246000</v>
      </c>
      <c r="E152" s="6" t="n">
        <v>246000</v>
      </c>
      <c r="F152" s="6" t="n">
        <v>246000</v>
      </c>
      <c r="G152" s="4" t="inlineStr">
        <is>
          <t xml:space="preserve"> </t>
        </is>
      </c>
      <c r="H152" s="6" t="n">
        <v>170000</v>
      </c>
      <c r="I152" s="6" t="n">
        <v>0</v>
      </c>
    </row>
    <row r="153">
      <c r="A153" s="4" t="inlineStr">
        <is>
          <t>Senior Securities Coverage per Unit</t>
        </is>
      </c>
      <c r="B153" s="4" t="inlineStr">
        <is>
          <t>[3]</t>
        </is>
      </c>
      <c r="C153" s="4" t="inlineStr">
        <is>
          <t xml:space="preserve"> </t>
        </is>
      </c>
      <c r="D153" s="6" t="n">
        <v>2367</v>
      </c>
      <c r="E153" s="6" t="n">
        <v>2367</v>
      </c>
      <c r="F153" s="6" t="n">
        <v>2219</v>
      </c>
      <c r="G153" s="4" t="inlineStr">
        <is>
          <t xml:space="preserve"> </t>
        </is>
      </c>
      <c r="H153" s="6" t="n">
        <v>1845</v>
      </c>
      <c r="I153" s="6" t="n">
        <v>0</v>
      </c>
    </row>
    <row r="154">
      <c r="A154" s="4" t="inlineStr">
        <is>
          <t>Haydon Peak Funding Facility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Financial Highlights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Senior Securities Amount</t>
        </is>
      </c>
      <c r="B156" s="4" t="inlineStr">
        <is>
          <t>[2]</t>
        </is>
      </c>
      <c r="C156" s="4" t="inlineStr">
        <is>
          <t xml:space="preserve"> </t>
        </is>
      </c>
      <c r="D156" s="6" t="n">
        <v>0</v>
      </c>
      <c r="E156" s="6" t="n">
        <v>0</v>
      </c>
      <c r="F156" s="6" t="n">
        <v>49000</v>
      </c>
      <c r="G156" s="4" t="inlineStr">
        <is>
          <t xml:space="preserve"> </t>
        </is>
      </c>
      <c r="H156" s="6" t="n">
        <v>49000</v>
      </c>
      <c r="I156" s="6" t="n">
        <v>0</v>
      </c>
    </row>
    <row r="157">
      <c r="A157" s="4" t="inlineStr">
        <is>
          <t>Senior Securities Coverage per Unit</t>
        </is>
      </c>
      <c r="B157" s="4" t="inlineStr">
        <is>
          <t>[3]</t>
        </is>
      </c>
      <c r="C157" s="4" t="inlineStr">
        <is>
          <t xml:space="preserve"> </t>
        </is>
      </c>
      <c r="D157" s="6" t="n">
        <v>0</v>
      </c>
      <c r="E157" s="6" t="n">
        <v>0</v>
      </c>
      <c r="F157" s="6" t="n">
        <v>2219</v>
      </c>
      <c r="G157" s="4" t="inlineStr">
        <is>
          <t xml:space="preserve"> </t>
        </is>
      </c>
      <c r="H157" s="6" t="n">
        <v>1845</v>
      </c>
      <c r="I157" s="6" t="n">
        <v>0</v>
      </c>
    </row>
    <row r="158">
      <c r="A158" s="4" t="inlineStr">
        <is>
          <t>Bear Peak Funding Facility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Financial Highlights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Senior Securities Amount</t>
        </is>
      </c>
      <c r="B160" s="4" t="inlineStr">
        <is>
          <t>[2]</t>
        </is>
      </c>
      <c r="C160" s="4" t="inlineStr">
        <is>
          <t xml:space="preserve"> </t>
        </is>
      </c>
      <c r="D160" s="6" t="n">
        <v>230211</v>
      </c>
      <c r="E160" s="6" t="n">
        <v>230211</v>
      </c>
      <c r="F160" s="6" t="n">
        <v>360531</v>
      </c>
      <c r="G160" s="4" t="inlineStr">
        <is>
          <t xml:space="preserve"> </t>
        </is>
      </c>
      <c r="H160" s="6" t="n">
        <v>166031</v>
      </c>
      <c r="I160" s="6" t="n">
        <v>0</v>
      </c>
    </row>
    <row r="161">
      <c r="A161" s="4" t="inlineStr">
        <is>
          <t>Senior Securities Coverage per Unit</t>
        </is>
      </c>
      <c r="B161" s="4" t="inlineStr">
        <is>
          <t>[3]</t>
        </is>
      </c>
      <c r="C161" s="4" t="inlineStr">
        <is>
          <t xml:space="preserve"> </t>
        </is>
      </c>
      <c r="D161" s="6" t="n">
        <v>2367</v>
      </c>
      <c r="E161" s="6" t="n">
        <v>2367</v>
      </c>
      <c r="F161" s="6" t="n">
        <v>2219</v>
      </c>
      <c r="G161" s="4" t="inlineStr">
        <is>
          <t xml:space="preserve"> </t>
        </is>
      </c>
      <c r="H161" s="6" t="n">
        <v>1845</v>
      </c>
      <c r="I161" s="6" t="n">
        <v>0</v>
      </c>
    </row>
    <row r="162">
      <c r="A162" s="4" t="inlineStr">
        <is>
          <t>Phoenix Peak Funding Facility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Financial Highlights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Senior Securities Amount</t>
        </is>
      </c>
      <c r="B164" s="4" t="inlineStr">
        <is>
          <t>[2]</t>
        </is>
      </c>
      <c r="C164" s="4" t="inlineStr">
        <is>
          <t xml:space="preserve"> </t>
        </is>
      </c>
      <c r="D164" s="6" t="n">
        <v>0</v>
      </c>
      <c r="E164" s="6" t="n">
        <v>0</v>
      </c>
      <c r="F164" s="6" t="n">
        <v>0</v>
      </c>
      <c r="G164" s="4" t="inlineStr">
        <is>
          <t xml:space="preserve"> </t>
        </is>
      </c>
      <c r="H164" s="6" t="n">
        <v>0</v>
      </c>
      <c r="I164" s="6" t="n">
        <v>0</v>
      </c>
    </row>
    <row r="165">
      <c r="A165" s="4" t="inlineStr">
        <is>
          <t>Senior Securities Coverage per Unit</t>
        </is>
      </c>
      <c r="B165" s="4" t="inlineStr">
        <is>
          <t>[3]</t>
        </is>
      </c>
      <c r="C165" s="4" t="inlineStr">
        <is>
          <t xml:space="preserve"> </t>
        </is>
      </c>
      <c r="D165" s="6" t="n">
        <v>0</v>
      </c>
      <c r="E165" s="6" t="n">
        <v>0</v>
      </c>
      <c r="F165" s="6" t="n">
        <v>0</v>
      </c>
      <c r="G165" s="4" t="inlineStr">
        <is>
          <t xml:space="preserve"> </t>
        </is>
      </c>
      <c r="H165" s="6" t="n">
        <v>0</v>
      </c>
      <c r="I165" s="6" t="n">
        <v>0</v>
      </c>
    </row>
    <row r="166">
      <c r="A166" s="4" t="inlineStr">
        <is>
          <t>Revolving Credits Facility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Financial Highlights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Senior Securities Amount</t>
        </is>
      </c>
      <c r="B168" s="4" t="inlineStr">
        <is>
          <t>[2]</t>
        </is>
      </c>
      <c r="C168" s="4" t="inlineStr">
        <is>
          <t xml:space="preserve"> </t>
        </is>
      </c>
      <c r="D168" s="6" t="n">
        <v>2642839</v>
      </c>
      <c r="E168" s="6" t="n">
        <v>2642839</v>
      </c>
      <c r="F168" s="6" t="n">
        <v>1131025</v>
      </c>
      <c r="G168" s="4" t="inlineStr">
        <is>
          <t xml:space="preserve"> </t>
        </is>
      </c>
      <c r="H168" s="6" t="n">
        <v>1470758</v>
      </c>
      <c r="I168" s="6" t="n">
        <v>1144422</v>
      </c>
    </row>
    <row r="169">
      <c r="A169" s="4" t="inlineStr">
        <is>
          <t>Senior Securities Coverage per Unit</t>
        </is>
      </c>
      <c r="B169" s="4" t="inlineStr">
        <is>
          <t>[3]</t>
        </is>
      </c>
      <c r="C169" s="4" t="inlineStr">
        <is>
          <t xml:space="preserve"> </t>
        </is>
      </c>
      <c r="D169" s="6" t="n">
        <v>2367</v>
      </c>
      <c r="E169" s="6" t="n">
        <v>2367</v>
      </c>
      <c r="F169" s="6" t="n">
        <v>2219</v>
      </c>
      <c r="G169" s="4" t="inlineStr">
        <is>
          <t xml:space="preserve"> </t>
        </is>
      </c>
      <c r="H169" s="6" t="n">
        <v>1845</v>
      </c>
      <c r="I169" s="6" t="n">
        <v>1702</v>
      </c>
    </row>
    <row r="170">
      <c r="A170" s="4" t="inlineStr">
        <is>
          <t>June 2024 Notes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Financial Highlights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Senior Securities Amount</t>
        </is>
      </c>
      <c r="B172" s="4" t="inlineStr">
        <is>
          <t>[2]</t>
        </is>
      </c>
      <c r="C172" s="4" t="inlineStr">
        <is>
          <t xml:space="preserve"> </t>
        </is>
      </c>
      <c r="D172" s="6" t="n">
        <v>0</v>
      </c>
      <c r="E172" s="6" t="n">
        <v>0</v>
      </c>
      <c r="F172" s="6" t="n">
        <v>435000</v>
      </c>
      <c r="G172" s="4" t="inlineStr">
        <is>
          <t xml:space="preserve"> </t>
        </is>
      </c>
      <c r="H172" s="6" t="n">
        <v>435000</v>
      </c>
      <c r="I172" s="6" t="n">
        <v>435000</v>
      </c>
    </row>
    <row r="173">
      <c r="A173" s="4" t="inlineStr">
        <is>
          <t>Senior Securities Coverage per Unit</t>
        </is>
      </c>
      <c r="B173" s="4" t="inlineStr">
        <is>
          <t>[3]</t>
        </is>
      </c>
      <c r="C173" s="4" t="inlineStr">
        <is>
          <t xml:space="preserve"> </t>
        </is>
      </c>
      <c r="D173" s="6" t="n">
        <v>0</v>
      </c>
      <c r="E173" s="6" t="n">
        <v>0</v>
      </c>
      <c r="F173" s="6" t="n">
        <v>2219</v>
      </c>
      <c r="G173" s="4" t="inlineStr">
        <is>
          <t xml:space="preserve"> </t>
        </is>
      </c>
      <c r="H173" s="6" t="n">
        <v>1845</v>
      </c>
      <c r="I173" s="6" t="n">
        <v>1702</v>
      </c>
    </row>
    <row r="174">
      <c r="A174" s="4" t="inlineStr">
        <is>
          <t>June 2026 Notes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Financial Highlights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Senior Securities Amount</t>
        </is>
      </c>
      <c r="B176" s="4" t="inlineStr">
        <is>
          <t>[2]</t>
        </is>
      </c>
      <c r="C176" s="4" t="inlineStr">
        <is>
          <t xml:space="preserve"> </t>
        </is>
      </c>
      <c r="D176" s="6" t="n">
        <v>400000</v>
      </c>
      <c r="E176" s="6" t="n">
        <v>400000</v>
      </c>
      <c r="F176" s="6" t="n">
        <v>400000</v>
      </c>
      <c r="G176" s="4" t="inlineStr">
        <is>
          <t xml:space="preserve"> </t>
        </is>
      </c>
      <c r="H176" s="6" t="n">
        <v>400000</v>
      </c>
      <c r="I176" s="6" t="n">
        <v>400000</v>
      </c>
    </row>
    <row r="177">
      <c r="A177" s="4" t="inlineStr">
        <is>
          <t>Senior Securities Coverage per Unit</t>
        </is>
      </c>
      <c r="B177" s="4" t="inlineStr">
        <is>
          <t>[3]</t>
        </is>
      </c>
      <c r="C177" s="4" t="inlineStr">
        <is>
          <t xml:space="preserve"> </t>
        </is>
      </c>
      <c r="D177" s="6" t="n">
        <v>2367</v>
      </c>
      <c r="E177" s="6" t="n">
        <v>2367</v>
      </c>
      <c r="F177" s="6" t="n">
        <v>2219</v>
      </c>
      <c r="G177" s="4" t="inlineStr">
        <is>
          <t xml:space="preserve"> </t>
        </is>
      </c>
      <c r="H177" s="6" t="n">
        <v>1845</v>
      </c>
      <c r="I177" s="6" t="n">
        <v>1702</v>
      </c>
    </row>
    <row r="178">
      <c r="A178" s="4" t="inlineStr">
        <is>
          <t>May 2027 Notes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Financial Highlights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Senior Securities Amount</t>
        </is>
      </c>
      <c r="B180" s="4" t="inlineStr">
        <is>
          <t>[2]</t>
        </is>
      </c>
      <c r="C180" s="4" t="inlineStr">
        <is>
          <t xml:space="preserve"> </t>
        </is>
      </c>
      <c r="D180" s="6" t="n">
        <v>625000</v>
      </c>
      <c r="E180" s="6" t="n">
        <v>625000</v>
      </c>
      <c r="F180" s="6" t="n">
        <v>625000</v>
      </c>
      <c r="G180" s="4" t="inlineStr">
        <is>
          <t xml:space="preserve"> </t>
        </is>
      </c>
      <c r="H180" s="6" t="n">
        <v>625000</v>
      </c>
      <c r="I180" s="6" t="n">
        <v>0</v>
      </c>
    </row>
    <row r="181">
      <c r="A181" s="4" t="inlineStr">
        <is>
          <t>Senior Securities Coverage per Unit</t>
        </is>
      </c>
      <c r="B181" s="4" t="inlineStr">
        <is>
          <t>[3]</t>
        </is>
      </c>
      <c r="C181" s="4" t="inlineStr">
        <is>
          <t xml:space="preserve"> </t>
        </is>
      </c>
      <c r="D181" s="6" t="n">
        <v>2367</v>
      </c>
      <c r="E181" s="6" t="n">
        <v>2367</v>
      </c>
      <c r="F181" s="6" t="n">
        <v>2219</v>
      </c>
      <c r="G181" s="4" t="inlineStr">
        <is>
          <t xml:space="preserve"> </t>
        </is>
      </c>
      <c r="H181" s="6" t="n">
        <v>1845</v>
      </c>
      <c r="I181" s="6" t="n">
        <v>0</v>
      </c>
    </row>
    <row r="182">
      <c r="A182" s="4" t="inlineStr">
        <is>
          <t>October 2027 Notes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Financial Highlights [Abstrac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Senior Securities Amount</t>
        </is>
      </c>
      <c r="B184" s="4" t="inlineStr">
        <is>
          <t>[2]</t>
        </is>
      </c>
      <c r="C184" s="4" t="inlineStr">
        <is>
          <t xml:space="preserve"> </t>
        </is>
      </c>
      <c r="D184" s="6" t="n">
        <v>350000</v>
      </c>
      <c r="E184" s="6" t="n">
        <v>350000</v>
      </c>
      <c r="F184" s="6" t="n">
        <v>350000</v>
      </c>
      <c r="G184" s="4" t="inlineStr">
        <is>
          <t xml:space="preserve"> </t>
        </is>
      </c>
      <c r="H184" s="6" t="n">
        <v>350000</v>
      </c>
      <c r="I184" s="6" t="n">
        <v>0</v>
      </c>
    </row>
    <row r="185">
      <c r="A185" s="4" t="inlineStr">
        <is>
          <t>Senior Securities Coverage per Unit</t>
        </is>
      </c>
      <c r="B185" s="4" t="inlineStr">
        <is>
          <t>[3]</t>
        </is>
      </c>
      <c r="C185" s="4" t="inlineStr">
        <is>
          <t xml:space="preserve"> </t>
        </is>
      </c>
      <c r="D185" s="6" t="n">
        <v>2367</v>
      </c>
      <c r="E185" s="6" t="n">
        <v>2367</v>
      </c>
      <c r="F185" s="6" t="n">
        <v>2219</v>
      </c>
      <c r="G185" s="4" t="inlineStr">
        <is>
          <t xml:space="preserve"> </t>
        </is>
      </c>
      <c r="H185" s="6" t="n">
        <v>1845</v>
      </c>
      <c r="I185" s="6" t="n">
        <v>0</v>
      </c>
    </row>
    <row r="186">
      <c r="A186" s="4" t="inlineStr">
        <is>
          <t>September 2024 Notes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Financial Highlights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Senior Securities Amount</t>
        </is>
      </c>
      <c r="B188" s="4" t="inlineStr">
        <is>
          <t>[2]</t>
        </is>
      </c>
      <c r="C188" s="4" t="inlineStr">
        <is>
          <t xml:space="preserve"> </t>
        </is>
      </c>
      <c r="D188" s="6" t="n">
        <v>0</v>
      </c>
      <c r="E188" s="6" t="n">
        <v>0</v>
      </c>
      <c r="F188" s="6" t="n">
        <v>365000</v>
      </c>
      <c r="G188" s="4" t="inlineStr">
        <is>
          <t xml:space="preserve"> </t>
        </is>
      </c>
      <c r="H188" s="6" t="n">
        <v>365000</v>
      </c>
      <c r="I188" s="6" t="n">
        <v>365000</v>
      </c>
    </row>
    <row r="189">
      <c r="A189" s="4" t="inlineStr">
        <is>
          <t>Senior Securities Coverage per Unit</t>
        </is>
      </c>
      <c r="B189" s="4" t="inlineStr">
        <is>
          <t>[3]</t>
        </is>
      </c>
      <c r="C189" s="4" t="inlineStr">
        <is>
          <t xml:space="preserve"> </t>
        </is>
      </c>
      <c r="D189" s="6" t="n">
        <v>0</v>
      </c>
      <c r="E189" s="6" t="n">
        <v>0</v>
      </c>
      <c r="F189" s="6" t="n">
        <v>2219</v>
      </c>
      <c r="G189" s="4" t="inlineStr">
        <is>
          <t xml:space="preserve"> </t>
        </is>
      </c>
      <c r="H189" s="6" t="n">
        <v>1845</v>
      </c>
      <c r="I189" s="6" t="n">
        <v>1702</v>
      </c>
    </row>
    <row r="190">
      <c r="A190" s="4" t="inlineStr">
        <is>
          <t>December 2026 Notes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Financial Highlights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Senior Securities Amount</t>
        </is>
      </c>
      <c r="B192" s="4" t="inlineStr">
        <is>
          <t>[2]</t>
        </is>
      </c>
      <c r="C192" s="4" t="inlineStr">
        <is>
          <t xml:space="preserve"> </t>
        </is>
      </c>
      <c r="D192" s="6" t="n">
        <v>1250000</v>
      </c>
      <c r="E192" s="6" t="n">
        <v>1250000</v>
      </c>
      <c r="F192" s="6" t="n">
        <v>1250000</v>
      </c>
      <c r="G192" s="4" t="inlineStr">
        <is>
          <t xml:space="preserve"> </t>
        </is>
      </c>
      <c r="H192" s="6" t="n">
        <v>1250000</v>
      </c>
      <c r="I192" s="6" t="n">
        <v>1250000</v>
      </c>
    </row>
    <row r="193">
      <c r="A193" s="4" t="inlineStr">
        <is>
          <t>Senior Securities Coverage per Unit</t>
        </is>
      </c>
      <c r="B193" s="4" t="inlineStr">
        <is>
          <t>[3]</t>
        </is>
      </c>
      <c r="C193" s="4" t="inlineStr">
        <is>
          <t xml:space="preserve"> </t>
        </is>
      </c>
      <c r="D193" s="6" t="n">
        <v>2367</v>
      </c>
      <c r="E193" s="6" t="n">
        <v>2367</v>
      </c>
      <c r="F193" s="6" t="n">
        <v>2219</v>
      </c>
      <c r="G193" s="4" t="inlineStr">
        <is>
          <t xml:space="preserve"> </t>
        </is>
      </c>
      <c r="H193" s="6" t="n">
        <v>1845</v>
      </c>
      <c r="I193" s="6" t="n">
        <v>1702</v>
      </c>
    </row>
    <row r="194">
      <c r="A194" s="4" t="inlineStr">
        <is>
          <t>November 2026 Eurobonds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Financial Highlights [Abstrac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Senior Securities Amount</t>
        </is>
      </c>
      <c r="B196" s="4" t="inlineStr">
        <is>
          <t>[2]</t>
        </is>
      </c>
      <c r="C196" s="4" t="inlineStr">
        <is>
          <t xml:space="preserve"> </t>
        </is>
      </c>
      <c r="D196" s="6" t="n">
        <v>556575</v>
      </c>
      <c r="E196" s="6" t="n">
        <v>556575</v>
      </c>
      <c r="F196" s="6" t="n">
        <v>551975</v>
      </c>
      <c r="G196" s="4" t="inlineStr">
        <is>
          <t xml:space="preserve"> </t>
        </is>
      </c>
      <c r="H196" s="6" t="n">
        <v>534975</v>
      </c>
      <c r="I196" s="6" t="n">
        <v>569958</v>
      </c>
    </row>
    <row r="197">
      <c r="A197" s="4" t="inlineStr">
        <is>
          <t>Senior Securities Coverage per Unit</t>
        </is>
      </c>
      <c r="B197" s="4" t="inlineStr">
        <is>
          <t>[3]</t>
        </is>
      </c>
      <c r="C197" s="4" t="inlineStr">
        <is>
          <t xml:space="preserve"> </t>
        </is>
      </c>
      <c r="D197" s="6" t="n">
        <v>2367</v>
      </c>
      <c r="E197" s="6" t="n">
        <v>2367</v>
      </c>
      <c r="F197" s="6" t="n">
        <v>2219</v>
      </c>
      <c r="G197" s="4" t="inlineStr">
        <is>
          <t xml:space="preserve"> </t>
        </is>
      </c>
      <c r="H197" s="6" t="n">
        <v>1845</v>
      </c>
      <c r="I197" s="6" t="n">
        <v>1702</v>
      </c>
    </row>
    <row r="198">
      <c r="A198" s="4" t="inlineStr">
        <is>
          <t>November 2024 Notes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Financial Highlights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Senior Securities Amount</t>
        </is>
      </c>
      <c r="B200" s="4" t="inlineStr">
        <is>
          <t>[2]</t>
        </is>
      </c>
      <c r="C200" s="4" t="inlineStr">
        <is>
          <t xml:space="preserve"> </t>
        </is>
      </c>
      <c r="D200" s="6" t="n">
        <v>500000</v>
      </c>
      <c r="E200" s="6" t="n">
        <v>500000</v>
      </c>
      <c r="F200" s="6" t="n">
        <v>500000</v>
      </c>
      <c r="G200" s="4" t="inlineStr">
        <is>
          <t xml:space="preserve"> </t>
        </is>
      </c>
      <c r="H200" s="6" t="n">
        <v>500000</v>
      </c>
      <c r="I200" s="6" t="n">
        <v>500000</v>
      </c>
    </row>
    <row r="201">
      <c r="A201" s="4" t="inlineStr">
        <is>
          <t>Senior Securities Coverage per Unit</t>
        </is>
      </c>
      <c r="B201" s="4" t="inlineStr">
        <is>
          <t>[3]</t>
        </is>
      </c>
      <c r="C201" s="4" t="inlineStr">
        <is>
          <t xml:space="preserve"> </t>
        </is>
      </c>
      <c r="D201" s="6" t="n">
        <v>2367</v>
      </c>
      <c r="E201" s="6" t="n">
        <v>2367</v>
      </c>
      <c r="F201" s="6" t="n">
        <v>2219</v>
      </c>
      <c r="G201" s="4" t="inlineStr">
        <is>
          <t xml:space="preserve"> </t>
        </is>
      </c>
      <c r="H201" s="6" t="n">
        <v>1845</v>
      </c>
      <c r="I201" s="6" t="n">
        <v>1702</v>
      </c>
    </row>
    <row r="202">
      <c r="A202" s="4" t="inlineStr">
        <is>
          <t>March 2027 Notes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Financial Highlights [Abstrac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Senior Securities Amount</t>
        </is>
      </c>
      <c r="B204" s="4" t="inlineStr">
        <is>
          <t>[2]</t>
        </is>
      </c>
      <c r="C204" s="4" t="inlineStr">
        <is>
          <t xml:space="preserve"> </t>
        </is>
      </c>
      <c r="D204" s="6" t="n">
        <v>1000000</v>
      </c>
      <c r="E204" s="6" t="n">
        <v>1000000</v>
      </c>
      <c r="F204" s="6" t="n">
        <v>1000000</v>
      </c>
      <c r="G204" s="4" t="inlineStr">
        <is>
          <t xml:space="preserve"> </t>
        </is>
      </c>
      <c r="H204" s="6" t="n">
        <v>1000000</v>
      </c>
      <c r="I204" s="6" t="n">
        <v>1000000</v>
      </c>
    </row>
    <row r="205">
      <c r="A205" s="4" t="inlineStr">
        <is>
          <t>Senior Securities Coverage per Unit</t>
        </is>
      </c>
      <c r="B205" s="4" t="inlineStr">
        <is>
          <t>[3]</t>
        </is>
      </c>
      <c r="C205" s="4" t="inlineStr">
        <is>
          <t xml:space="preserve"> </t>
        </is>
      </c>
      <c r="D205" s="6" t="n">
        <v>2367</v>
      </c>
      <c r="E205" s="6" t="n">
        <v>2367</v>
      </c>
      <c r="F205" s="6" t="n">
        <v>2219</v>
      </c>
      <c r="G205" s="4" t="inlineStr">
        <is>
          <t xml:space="preserve"> </t>
        </is>
      </c>
      <c r="H205" s="6" t="n">
        <v>1845</v>
      </c>
      <c r="I205" s="6" t="n">
        <v>1702</v>
      </c>
    </row>
    <row r="206">
      <c r="A206" s="4" t="inlineStr">
        <is>
          <t>January 2025 Notes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Financial Highlights [Abstrac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Senior Securities Amount</t>
        </is>
      </c>
      <c r="B208" s="4" t="inlineStr">
        <is>
          <t>[2]</t>
        </is>
      </c>
      <c r="C208" s="4" t="inlineStr">
        <is>
          <t xml:space="preserve"> </t>
        </is>
      </c>
      <c r="D208" s="6" t="n">
        <v>500000</v>
      </c>
      <c r="E208" s="6" t="n">
        <v>500000</v>
      </c>
      <c r="F208" s="6" t="n">
        <v>500000</v>
      </c>
      <c r="G208" s="4" t="inlineStr">
        <is>
          <t xml:space="preserve"> </t>
        </is>
      </c>
      <c r="H208" s="6" t="n">
        <v>500000</v>
      </c>
      <c r="I208" s="6" t="n">
        <v>0</v>
      </c>
    </row>
    <row r="209">
      <c r="A209" s="4" t="inlineStr">
        <is>
          <t>Senior Securities Coverage per Unit</t>
        </is>
      </c>
      <c r="B209" s="4" t="inlineStr">
        <is>
          <t>[3]</t>
        </is>
      </c>
      <c r="C209" s="4" t="inlineStr">
        <is>
          <t xml:space="preserve"> </t>
        </is>
      </c>
      <c r="D209" s="6" t="n">
        <v>2367</v>
      </c>
      <c r="E209" s="6" t="n">
        <v>2367</v>
      </c>
      <c r="F209" s="6" t="n">
        <v>2219</v>
      </c>
      <c r="G209" s="4" t="inlineStr">
        <is>
          <t xml:space="preserve"> </t>
        </is>
      </c>
      <c r="H209" s="6" t="n">
        <v>1845</v>
      </c>
      <c r="I209" s="6" t="n">
        <v>0</v>
      </c>
    </row>
    <row r="210">
      <c r="A210" s="4" t="inlineStr">
        <is>
          <t>January 2029 Notes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Financial Highlights [Abstrac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Senior Securities Amount</t>
        </is>
      </c>
      <c r="B212" s="4" t="inlineStr">
        <is>
          <t>[2]</t>
        </is>
      </c>
      <c r="C212" s="4" t="inlineStr">
        <is>
          <t xml:space="preserve"> </t>
        </is>
      </c>
      <c r="D212" s="6" t="n">
        <v>650000</v>
      </c>
      <c r="E212" s="6" t="n">
        <v>650000</v>
      </c>
      <c r="F212" s="6" t="n">
        <v>650000</v>
      </c>
      <c r="G212" s="4" t="inlineStr">
        <is>
          <t xml:space="preserve"> </t>
        </is>
      </c>
      <c r="H212" s="6" t="n">
        <v>650000</v>
      </c>
      <c r="I212" s="6" t="n">
        <v>0</v>
      </c>
    </row>
    <row r="213">
      <c r="A213" s="4" t="inlineStr">
        <is>
          <t>Senior Securities Coverage per Unit</t>
        </is>
      </c>
      <c r="B213" s="4" t="inlineStr">
        <is>
          <t>[3]</t>
        </is>
      </c>
      <c r="C213" s="4" t="inlineStr">
        <is>
          <t xml:space="preserve"> </t>
        </is>
      </c>
      <c r="D213" s="6" t="n">
        <v>2367</v>
      </c>
      <c r="E213" s="6" t="n">
        <v>2367</v>
      </c>
      <c r="F213" s="6" t="n">
        <v>2219</v>
      </c>
      <c r="G213" s="4" t="inlineStr">
        <is>
          <t xml:space="preserve"> </t>
        </is>
      </c>
      <c r="H213" s="6" t="n">
        <v>1845</v>
      </c>
      <c r="I213" s="6" t="n">
        <v>0</v>
      </c>
    </row>
    <row r="214">
      <c r="A214" s="4" t="inlineStr">
        <is>
          <t>March 2025 Notes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Financial Highlights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Senior Securities Amount</t>
        </is>
      </c>
      <c r="B216" s="4" t="inlineStr">
        <is>
          <t>[2]</t>
        </is>
      </c>
      <c r="C216" s="4" t="inlineStr">
        <is>
          <t xml:space="preserve"> </t>
        </is>
      </c>
      <c r="D216" s="6" t="n">
        <v>900000</v>
      </c>
      <c r="E216" s="6" t="n">
        <v>900000</v>
      </c>
      <c r="F216" s="6" t="n">
        <v>900000</v>
      </c>
      <c r="G216" s="4" t="inlineStr">
        <is>
          <t xml:space="preserve"> </t>
        </is>
      </c>
      <c r="H216" s="6" t="n">
        <v>900000</v>
      </c>
      <c r="I216" s="6" t="n">
        <v>0</v>
      </c>
    </row>
    <row r="217">
      <c r="A217" s="4" t="inlineStr">
        <is>
          <t>Senior Securities Coverage per Unit</t>
        </is>
      </c>
      <c r="B217" s="4" t="inlineStr">
        <is>
          <t>[3]</t>
        </is>
      </c>
      <c r="C217" s="4" t="inlineStr">
        <is>
          <t xml:space="preserve"> </t>
        </is>
      </c>
      <c r="D217" s="6" t="n">
        <v>2367</v>
      </c>
      <c r="E217" s="6" t="n">
        <v>2367</v>
      </c>
      <c r="F217" s="6" t="n">
        <v>2219</v>
      </c>
      <c r="G217" s="4" t="inlineStr">
        <is>
          <t xml:space="preserve"> </t>
        </is>
      </c>
      <c r="H217" s="6" t="n">
        <v>1845</v>
      </c>
      <c r="I217" s="6" t="n">
        <v>0</v>
      </c>
    </row>
    <row r="218">
      <c r="A218" s="4" t="inlineStr">
        <is>
          <t>April 2026 UK Bonds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Financial Highlights [Abstract]</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Senior Securities Amount</t>
        </is>
      </c>
      <c r="B220" s="4" t="inlineStr">
        <is>
          <t>[2]</t>
        </is>
      </c>
      <c r="C220" s="4" t="inlineStr">
        <is>
          <t xml:space="preserve"> </t>
        </is>
      </c>
      <c r="D220" s="6" t="n">
        <v>334238</v>
      </c>
      <c r="E220" s="6" t="n">
        <v>334238</v>
      </c>
      <c r="F220" s="6" t="n">
        <v>318663</v>
      </c>
      <c r="G220" s="4" t="inlineStr">
        <is>
          <t xml:space="preserve"> </t>
        </is>
      </c>
      <c r="H220" s="6" t="n">
        <v>301725</v>
      </c>
      <c r="I220" s="6" t="n">
        <v>0</v>
      </c>
    </row>
    <row r="221">
      <c r="A221" s="4" t="inlineStr">
        <is>
          <t>Senior Securities Coverage per Unit</t>
        </is>
      </c>
      <c r="B221" s="4" t="inlineStr">
        <is>
          <t>[3]</t>
        </is>
      </c>
      <c r="C221" s="4" t="inlineStr">
        <is>
          <t xml:space="preserve"> </t>
        </is>
      </c>
      <c r="D221" s="6" t="n">
        <v>2367</v>
      </c>
      <c r="E221" s="6" t="n">
        <v>2367</v>
      </c>
      <c r="F221" s="6" t="n">
        <v>2219</v>
      </c>
      <c r="G221" s="4" t="inlineStr">
        <is>
          <t xml:space="preserve"> </t>
        </is>
      </c>
      <c r="H221" s="6" t="n">
        <v>1845</v>
      </c>
      <c r="I221" s="6" t="n">
        <v>0</v>
      </c>
    </row>
    <row r="222">
      <c r="A222" s="4" t="inlineStr">
        <is>
          <t>September 2025 Notes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Financial Highlights [Abstrac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Senior Securities Amount</t>
        </is>
      </c>
      <c r="B224" s="4" t="inlineStr">
        <is>
          <t>[2]</t>
        </is>
      </c>
      <c r="C224" s="4" t="inlineStr">
        <is>
          <t xml:space="preserve"> </t>
        </is>
      </c>
      <c r="D224" s="6" t="n">
        <v>800000</v>
      </c>
      <c r="E224" s="6" t="n">
        <v>800000</v>
      </c>
      <c r="F224" s="6" t="n">
        <v>800000</v>
      </c>
      <c r="G224" s="4" t="inlineStr">
        <is>
          <t xml:space="preserve"> </t>
        </is>
      </c>
      <c r="H224" s="6" t="n">
        <v>800000</v>
      </c>
      <c r="I224" s="6" t="n">
        <v>0</v>
      </c>
    </row>
    <row r="225">
      <c r="A225" s="4" t="inlineStr">
        <is>
          <t>Senior Securities Coverage per Unit</t>
        </is>
      </c>
      <c r="B225" s="4" t="inlineStr">
        <is>
          <t>[3]</t>
        </is>
      </c>
      <c r="C225" s="4" t="inlineStr">
        <is>
          <t xml:space="preserve"> </t>
        </is>
      </c>
      <c r="D225" s="6" t="n">
        <v>2367</v>
      </c>
      <c r="E225" s="6" t="n">
        <v>2367</v>
      </c>
      <c r="F225" s="6" t="n">
        <v>2219</v>
      </c>
      <c r="G225" s="4" t="inlineStr">
        <is>
          <t xml:space="preserve"> </t>
        </is>
      </c>
      <c r="H225" s="6" t="n">
        <v>1845</v>
      </c>
      <c r="I225" s="6" t="n">
        <v>0</v>
      </c>
    </row>
    <row r="226">
      <c r="A226" s="4" t="inlineStr">
        <is>
          <t>November 2028 Notes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Financial Highlights [Abstrac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Senior Securities Amount</t>
        </is>
      </c>
      <c r="B228" s="4" t="inlineStr">
        <is>
          <t>[2]</t>
        </is>
      </c>
      <c r="C228" s="4" t="inlineStr">
        <is>
          <t xml:space="preserve"> </t>
        </is>
      </c>
      <c r="D228" s="6" t="n">
        <v>500000</v>
      </c>
      <c r="E228" s="6" t="n">
        <v>500000</v>
      </c>
      <c r="F228" s="6" t="n">
        <v>500000</v>
      </c>
      <c r="G228" s="4" t="inlineStr">
        <is>
          <t xml:space="preserve"> </t>
        </is>
      </c>
      <c r="H228" s="6" t="n">
        <v>0</v>
      </c>
      <c r="I228" s="6" t="n">
        <v>0</v>
      </c>
    </row>
    <row r="229">
      <c r="A229" s="4" t="inlineStr">
        <is>
          <t>Senior Securities Coverage per Unit</t>
        </is>
      </c>
      <c r="B229" s="4" t="inlineStr">
        <is>
          <t>[3]</t>
        </is>
      </c>
      <c r="C229" s="4" t="inlineStr">
        <is>
          <t xml:space="preserve"> </t>
        </is>
      </c>
      <c r="D229" s="6" t="n">
        <v>2367</v>
      </c>
      <c r="E229" s="6" t="n">
        <v>2367</v>
      </c>
      <c r="F229" s="6" t="n">
        <v>2219</v>
      </c>
      <c r="G229" s="4" t="inlineStr">
        <is>
          <t xml:space="preserve"> </t>
        </is>
      </c>
      <c r="H229" s="6" t="n">
        <v>0</v>
      </c>
      <c r="I229" s="6" t="n">
        <v>0</v>
      </c>
    </row>
    <row r="230">
      <c r="A230" s="4" t="inlineStr">
        <is>
          <t>January 2031 Notes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3" t="inlineStr">
        <is>
          <t>Financial Highlights [Abstrac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Senior Securities Amount</t>
        </is>
      </c>
      <c r="B232" s="4" t="inlineStr">
        <is>
          <t>[2]</t>
        </is>
      </c>
      <c r="C232" s="4" t="inlineStr">
        <is>
          <t xml:space="preserve"> </t>
        </is>
      </c>
      <c r="D232" s="6" t="n">
        <v>500000</v>
      </c>
      <c r="E232" s="6" t="n">
        <v>500000</v>
      </c>
      <c r="F232" s="6" t="n">
        <v>0</v>
      </c>
      <c r="G232" s="4" t="inlineStr">
        <is>
          <t xml:space="preserve"> </t>
        </is>
      </c>
      <c r="H232" s="6" t="n">
        <v>0</v>
      </c>
      <c r="I232" s="6" t="n">
        <v>0</v>
      </c>
    </row>
    <row r="233">
      <c r="A233" s="4" t="inlineStr">
        <is>
          <t>Senior Securities Coverage per Unit</t>
        </is>
      </c>
      <c r="B233" s="4" t="inlineStr">
        <is>
          <t>[3]</t>
        </is>
      </c>
      <c r="C233" s="4" t="inlineStr">
        <is>
          <t xml:space="preserve"> </t>
        </is>
      </c>
      <c r="D233" s="6" t="n">
        <v>2367</v>
      </c>
      <c r="E233" s="6" t="n">
        <v>2367</v>
      </c>
      <c r="F233" s="6" t="n">
        <v>0</v>
      </c>
      <c r="G233" s="4" t="inlineStr">
        <is>
          <t xml:space="preserve"> </t>
        </is>
      </c>
      <c r="H233" s="6" t="n">
        <v>0</v>
      </c>
      <c r="I233" s="6" t="n">
        <v>0</v>
      </c>
    </row>
    <row r="234">
      <c r="A234" s="4" t="inlineStr">
        <is>
          <t>July 2029 Notes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Financial Highlights [Abstrac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Senior Securities Amount</t>
        </is>
      </c>
      <c r="B236" s="4" t="inlineStr">
        <is>
          <t>[2]</t>
        </is>
      </c>
      <c r="C236" s="4" t="inlineStr">
        <is>
          <t xml:space="preserve"> </t>
        </is>
      </c>
      <c r="D236" s="6" t="n">
        <v>500000</v>
      </c>
      <c r="E236" s="6" t="n">
        <v>500000</v>
      </c>
      <c r="F236" s="6" t="n">
        <v>0</v>
      </c>
      <c r="G236" s="4" t="inlineStr">
        <is>
          <t xml:space="preserve"> </t>
        </is>
      </c>
      <c r="H236" s="6" t="n">
        <v>0</v>
      </c>
      <c r="I236" s="6" t="n">
        <v>0</v>
      </c>
    </row>
    <row r="237">
      <c r="A237" s="4" t="inlineStr">
        <is>
          <t>Senior Securities Coverage per Unit</t>
        </is>
      </c>
      <c r="B237" s="4" t="inlineStr">
        <is>
          <t>[3]</t>
        </is>
      </c>
      <c r="C237" s="4" t="inlineStr">
        <is>
          <t xml:space="preserve"> </t>
        </is>
      </c>
      <c r="D237" s="6" t="n">
        <v>2367</v>
      </c>
      <c r="E237" s="6" t="n">
        <v>2367</v>
      </c>
      <c r="F237" s="6" t="n">
        <v>0</v>
      </c>
      <c r="G237" s="4" t="inlineStr">
        <is>
          <t xml:space="preserve"> </t>
        </is>
      </c>
      <c r="H237" s="6" t="n">
        <v>0</v>
      </c>
      <c r="I237" s="6" t="n">
        <v>0</v>
      </c>
    </row>
    <row r="238">
      <c r="A238" s="4" t="inlineStr">
        <is>
          <t>September 2027 Notes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Financial Highlights [Abstrac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Senior Securities Amount</t>
        </is>
      </c>
      <c r="B240" s="4" t="inlineStr">
        <is>
          <t>[2]</t>
        </is>
      </c>
      <c r="C240" s="4" t="inlineStr">
        <is>
          <t xml:space="preserve"> </t>
        </is>
      </c>
      <c r="D240" s="6" t="n">
        <v>400000</v>
      </c>
      <c r="E240" s="6" t="n">
        <v>400000</v>
      </c>
      <c r="F240" s="6" t="n">
        <v>0</v>
      </c>
      <c r="G240" s="4" t="inlineStr">
        <is>
          <t xml:space="preserve"> </t>
        </is>
      </c>
      <c r="H240" s="6" t="n">
        <v>0</v>
      </c>
      <c r="I240" s="6" t="n">
        <v>0</v>
      </c>
    </row>
    <row r="241">
      <c r="A241" s="4" t="inlineStr">
        <is>
          <t>Senior Securities Coverage per Unit</t>
        </is>
      </c>
      <c r="B241" s="4" t="inlineStr">
        <is>
          <t>[3]</t>
        </is>
      </c>
      <c r="C241" s="4" t="inlineStr">
        <is>
          <t xml:space="preserve"> </t>
        </is>
      </c>
      <c r="D241" s="6" t="n">
        <v>2367</v>
      </c>
      <c r="E241" s="6" t="n">
        <v>2367</v>
      </c>
      <c r="F241" s="6" t="n">
        <v>0</v>
      </c>
      <c r="G241" s="4" t="inlineStr">
        <is>
          <t xml:space="preserve"> </t>
        </is>
      </c>
      <c r="H241" s="6" t="n">
        <v>0</v>
      </c>
      <c r="I241" s="6" t="n">
        <v>0</v>
      </c>
    </row>
    <row r="242">
      <c r="A242" s="4" t="inlineStr">
        <is>
          <t>April 2030 Notes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3" t="inlineStr">
        <is>
          <t>Financial Highlights [Abstrac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Senior Securities Amount</t>
        </is>
      </c>
      <c r="B244" s="4" t="inlineStr">
        <is>
          <t>[2]</t>
        </is>
      </c>
      <c r="C244" s="4" t="inlineStr">
        <is>
          <t xml:space="preserve"> </t>
        </is>
      </c>
      <c r="D244" s="6" t="n">
        <v>400000</v>
      </c>
      <c r="E244" s="6" t="n">
        <v>400000</v>
      </c>
      <c r="F244" s="6" t="n">
        <v>0</v>
      </c>
      <c r="G244" s="4" t="inlineStr">
        <is>
          <t xml:space="preserve"> </t>
        </is>
      </c>
      <c r="H244" s="6" t="n">
        <v>0</v>
      </c>
      <c r="I244" s="6" t="n">
        <v>0</v>
      </c>
    </row>
    <row r="245">
      <c r="A245" s="4" t="inlineStr">
        <is>
          <t>Senior Securities Coverage per Unit</t>
        </is>
      </c>
      <c r="B245" s="4" t="inlineStr">
        <is>
          <t>[3]</t>
        </is>
      </c>
      <c r="C245" s="4" t="inlineStr">
        <is>
          <t xml:space="preserve"> </t>
        </is>
      </c>
      <c r="D245" s="6" t="n">
        <v>2367</v>
      </c>
      <c r="E245" s="6" t="n">
        <v>2367</v>
      </c>
      <c r="F245" s="6" t="n">
        <v>0</v>
      </c>
      <c r="G245" s="4" t="inlineStr">
        <is>
          <t xml:space="preserve"> </t>
        </is>
      </c>
      <c r="H245" s="6" t="n">
        <v>0</v>
      </c>
      <c r="I245" s="6" t="n">
        <v>0</v>
      </c>
    </row>
    <row r="246">
      <c r="A246" s="4" t="inlineStr">
        <is>
          <t>2021-1 BSL Notes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Financial Highlights [Abstract]</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Senior Securities Amount</t>
        </is>
      </c>
      <c r="B248" s="4" t="inlineStr">
        <is>
          <t>[2]</t>
        </is>
      </c>
      <c r="C248" s="4" t="inlineStr">
        <is>
          <t xml:space="preserve"> </t>
        </is>
      </c>
      <c r="D248" s="6" t="n">
        <v>663000</v>
      </c>
      <c r="E248" s="6" t="n">
        <v>663000</v>
      </c>
      <c r="F248" s="6" t="n">
        <v>663000</v>
      </c>
      <c r="G248" s="4" t="inlineStr">
        <is>
          <t xml:space="preserve"> </t>
        </is>
      </c>
      <c r="H248" s="6" t="n">
        <v>663000</v>
      </c>
      <c r="I248" s="6" t="n">
        <v>663000</v>
      </c>
    </row>
    <row r="249">
      <c r="A249" s="4" t="inlineStr">
        <is>
          <t>Senior Securities Coverage per Unit</t>
        </is>
      </c>
      <c r="B249" s="4" t="inlineStr">
        <is>
          <t>[3]</t>
        </is>
      </c>
      <c r="C249" s="4" t="inlineStr">
        <is>
          <t xml:space="preserve"> </t>
        </is>
      </c>
      <c r="D249" s="6" t="n">
        <v>2367</v>
      </c>
      <c r="E249" s="6" t="n">
        <v>2367</v>
      </c>
      <c r="F249" s="6" t="n">
        <v>2219</v>
      </c>
      <c r="G249" s="4" t="inlineStr">
        <is>
          <t xml:space="preserve"> </t>
        </is>
      </c>
      <c r="H249" s="6" t="n">
        <v>1845</v>
      </c>
      <c r="I249" s="6" t="n">
        <v>1702</v>
      </c>
    </row>
    <row r="250">
      <c r="A250" s="4" t="inlineStr">
        <is>
          <t>2021-2 Notes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3" t="inlineStr">
        <is>
          <t>Financial Highlights [Abstract]</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Senior Securities Amount</t>
        </is>
      </c>
      <c r="B252" s="4" t="inlineStr">
        <is>
          <t>[2]</t>
        </is>
      </c>
      <c r="C252" s="4" t="inlineStr">
        <is>
          <t xml:space="preserve"> </t>
        </is>
      </c>
      <c r="D252" s="6" t="n">
        <v>505800</v>
      </c>
      <c r="E252" s="6" t="n">
        <v>505800</v>
      </c>
      <c r="F252" s="6" t="n">
        <v>505800</v>
      </c>
      <c r="G252" s="4" t="inlineStr">
        <is>
          <t xml:space="preserve"> </t>
        </is>
      </c>
      <c r="H252" s="6" t="n">
        <v>505800</v>
      </c>
      <c r="I252" s="6" t="n">
        <v>505800</v>
      </c>
    </row>
    <row r="253">
      <c r="A253" s="4" t="inlineStr">
        <is>
          <t>Senior Securities Coverage per Unit</t>
        </is>
      </c>
      <c r="B253" s="4" t="inlineStr">
        <is>
          <t>[3]</t>
        </is>
      </c>
      <c r="C253" s="4" t="inlineStr">
        <is>
          <t xml:space="preserve"> </t>
        </is>
      </c>
      <c r="D253" s="6" t="n">
        <v>2367</v>
      </c>
      <c r="E253" s="6" t="n">
        <v>2367</v>
      </c>
      <c r="F253" s="6" t="n">
        <v>2219</v>
      </c>
      <c r="G253" s="4" t="inlineStr">
        <is>
          <t xml:space="preserve"> </t>
        </is>
      </c>
      <c r="H253" s="6" t="n">
        <v>1845</v>
      </c>
      <c r="I253" s="6" t="n">
        <v>1702</v>
      </c>
    </row>
    <row r="254">
      <c r="A254" s="4" t="inlineStr">
        <is>
          <t>MML 20211 Debt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3" t="inlineStr">
        <is>
          <t>Financial Highlights [Abstract]</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Senior Securities Amount</t>
        </is>
      </c>
      <c r="B256" s="4" t="inlineStr">
        <is>
          <t>[2]</t>
        </is>
      </c>
      <c r="C256" s="4" t="inlineStr">
        <is>
          <t xml:space="preserve"> </t>
        </is>
      </c>
      <c r="D256" s="6" t="n">
        <v>690000</v>
      </c>
      <c r="E256" s="6" t="n">
        <v>690000</v>
      </c>
      <c r="F256" s="6" t="n">
        <v>690000</v>
      </c>
      <c r="G256" s="4" t="inlineStr">
        <is>
          <t xml:space="preserve"> </t>
        </is>
      </c>
      <c r="H256" s="6" t="n">
        <v>690000</v>
      </c>
      <c r="I256" s="6" t="n">
        <v>690000</v>
      </c>
    </row>
    <row r="257">
      <c r="A257" s="4" t="inlineStr">
        <is>
          <t>Senior Securities Coverage per Unit</t>
        </is>
      </c>
      <c r="B257" s="4" t="inlineStr">
        <is>
          <t>[3]</t>
        </is>
      </c>
      <c r="C257" s="4" t="inlineStr">
        <is>
          <t xml:space="preserve"> </t>
        </is>
      </c>
      <c r="D257" s="6" t="n">
        <v>2367</v>
      </c>
      <c r="E257" s="6" t="n">
        <v>2367</v>
      </c>
      <c r="F257" s="6" t="n">
        <v>2219</v>
      </c>
      <c r="G257" s="4" t="inlineStr">
        <is>
          <t xml:space="preserve"> </t>
        </is>
      </c>
      <c r="H257" s="6" t="n">
        <v>1845</v>
      </c>
      <c r="I257" s="6" t="n">
        <v>1702</v>
      </c>
    </row>
    <row r="258">
      <c r="A258" s="4" t="inlineStr">
        <is>
          <t>MML 20221 Debt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Financial Highlights [Abstrac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Senior Securities Amount</t>
        </is>
      </c>
      <c r="B260" s="4" t="inlineStr">
        <is>
          <t>[2]</t>
        </is>
      </c>
      <c r="C260" s="4" t="inlineStr">
        <is>
          <t xml:space="preserve"> </t>
        </is>
      </c>
      <c r="D260" s="6" t="n">
        <v>759000</v>
      </c>
      <c r="E260" s="6" t="n">
        <v>759000</v>
      </c>
      <c r="F260" s="6" t="n">
        <v>759000</v>
      </c>
      <c r="G260" s="4" t="inlineStr">
        <is>
          <t xml:space="preserve"> </t>
        </is>
      </c>
      <c r="H260" s="6" t="n">
        <v>759000</v>
      </c>
      <c r="I260" s="6" t="n">
        <v>0</v>
      </c>
    </row>
    <row r="261">
      <c r="A261" s="4" t="inlineStr">
        <is>
          <t>Senior Securities Coverage per Unit</t>
        </is>
      </c>
      <c r="B261" s="4" t="inlineStr">
        <is>
          <t>[3]</t>
        </is>
      </c>
      <c r="C261" s="4" t="inlineStr">
        <is>
          <t xml:space="preserve"> </t>
        </is>
      </c>
      <c r="D261" s="6" t="n">
        <v>2367</v>
      </c>
      <c r="E261" s="6" t="n">
        <v>2367</v>
      </c>
      <c r="F261" s="6" t="n">
        <v>2219</v>
      </c>
      <c r="G261" s="4" t="inlineStr">
        <is>
          <t xml:space="preserve"> </t>
        </is>
      </c>
      <c r="H261" s="6" t="n">
        <v>1845</v>
      </c>
      <c r="I261" s="6" t="n">
        <v>0</v>
      </c>
    </row>
    <row r="262">
      <c r="A262" s="4" t="inlineStr">
        <is>
          <t>2022-1 BSL Debt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3" t="inlineStr">
        <is>
          <t>Financial Highlights [Abstract]</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Senior Securities Amount</t>
        </is>
      </c>
      <c r="B264" s="4" t="inlineStr">
        <is>
          <t>[2]</t>
        </is>
      </c>
      <c r="C264" s="4" t="inlineStr">
        <is>
          <t xml:space="preserve"> </t>
        </is>
      </c>
      <c r="D264" s="6" t="n">
        <v>420000</v>
      </c>
      <c r="E264" s="6" t="n">
        <v>420000</v>
      </c>
      <c r="F264" s="6" t="n">
        <v>420000</v>
      </c>
      <c r="G264" s="4" t="inlineStr">
        <is>
          <t xml:space="preserve"> </t>
        </is>
      </c>
      <c r="H264" s="6" t="n">
        <v>420000</v>
      </c>
      <c r="I264" s="6" t="n">
        <v>0</v>
      </c>
    </row>
    <row r="265">
      <c r="A265" s="4" t="inlineStr">
        <is>
          <t>Senior Securities Coverage per Unit</t>
        </is>
      </c>
      <c r="B265" s="4" t="inlineStr">
        <is>
          <t>[3]</t>
        </is>
      </c>
      <c r="C265" s="4" t="inlineStr">
        <is>
          <t xml:space="preserve"> </t>
        </is>
      </c>
      <c r="D265" s="6" t="n">
        <v>2367</v>
      </c>
      <c r="E265" s="6" t="n">
        <v>2367</v>
      </c>
      <c r="F265" s="6" t="n">
        <v>2219</v>
      </c>
      <c r="G265" s="4" t="inlineStr">
        <is>
          <t xml:space="preserve"> </t>
        </is>
      </c>
      <c r="H265" s="6" t="n">
        <v>1845</v>
      </c>
      <c r="I265" s="6" t="n">
        <v>0</v>
      </c>
    </row>
    <row r="266">
      <c r="A266" s="4" t="inlineStr">
        <is>
          <t>MML 20222 Debt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3" t="inlineStr">
        <is>
          <t>Financial Highlights [Abstrac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Senior Securities Amount</t>
        </is>
      </c>
      <c r="B268" s="4" t="inlineStr">
        <is>
          <t>[2]</t>
        </is>
      </c>
      <c r="C268" s="4" t="inlineStr">
        <is>
          <t xml:space="preserve"> </t>
        </is>
      </c>
      <c r="D268" s="6" t="n">
        <v>300500</v>
      </c>
      <c r="E268" s="6" t="n">
        <v>300500</v>
      </c>
      <c r="F268" s="6" t="n">
        <v>300500</v>
      </c>
      <c r="G268" s="4" t="inlineStr">
        <is>
          <t xml:space="preserve"> </t>
        </is>
      </c>
      <c r="H268" s="6" t="n">
        <v>300500</v>
      </c>
      <c r="I268" s="6" t="n">
        <v>0</v>
      </c>
    </row>
    <row r="269">
      <c r="A269" s="4" t="inlineStr">
        <is>
          <t>Senior Securities Coverage per Unit</t>
        </is>
      </c>
      <c r="B269" s="4" t="inlineStr">
        <is>
          <t>[3]</t>
        </is>
      </c>
      <c r="C269" s="4" t="inlineStr">
        <is>
          <t xml:space="preserve"> </t>
        </is>
      </c>
      <c r="D269" s="6" t="n">
        <v>2367</v>
      </c>
      <c r="E269" s="6" t="n">
        <v>2367</v>
      </c>
      <c r="F269" s="6" t="n">
        <v>2219</v>
      </c>
      <c r="G269" s="4" t="inlineStr">
        <is>
          <t xml:space="preserve"> </t>
        </is>
      </c>
      <c r="H269" s="6" t="n">
        <v>1845</v>
      </c>
      <c r="I269" s="6" t="n">
        <v>0</v>
      </c>
    </row>
    <row r="270">
      <c r="A270" s="4" t="inlineStr">
        <is>
          <t>2023-1 Notes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Financial Highlights [Abstract]</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Senior Securities Amount</t>
        </is>
      </c>
      <c r="B272" s="4" t="inlineStr">
        <is>
          <t>[2]</t>
        </is>
      </c>
      <c r="C272" s="4" t="inlineStr">
        <is>
          <t xml:space="preserve"> </t>
        </is>
      </c>
      <c r="D272" s="6" t="n">
        <v>305000</v>
      </c>
      <c r="E272" s="6" t="n">
        <v>305000</v>
      </c>
      <c r="F272" s="6" t="n">
        <v>305000</v>
      </c>
      <c r="G272" s="4" t="inlineStr">
        <is>
          <t xml:space="preserve"> </t>
        </is>
      </c>
      <c r="H272" s="6" t="n">
        <v>0</v>
      </c>
      <c r="I272" s="6" t="n">
        <v>0</v>
      </c>
    </row>
    <row r="273">
      <c r="A273" s="4" t="inlineStr">
        <is>
          <t>Senior Securities Coverage per Unit</t>
        </is>
      </c>
      <c r="B273" s="4" t="inlineStr">
        <is>
          <t>[3]</t>
        </is>
      </c>
      <c r="C273" s="4" t="inlineStr">
        <is>
          <t xml:space="preserve"> </t>
        </is>
      </c>
      <c r="D273" s="6" t="n">
        <v>2367</v>
      </c>
      <c r="E273" s="6" t="n">
        <v>2367</v>
      </c>
      <c r="F273" s="6" t="n">
        <v>2219</v>
      </c>
      <c r="G273" s="4" t="inlineStr">
        <is>
          <t xml:space="preserve"> </t>
        </is>
      </c>
      <c r="H273" s="6" t="n">
        <v>0</v>
      </c>
      <c r="I273" s="6" t="n">
        <v>0</v>
      </c>
    </row>
    <row r="274">
      <c r="A274" s="4" t="inlineStr">
        <is>
          <t>2024-1 Notes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3" t="inlineStr">
        <is>
          <t>Financial Highlights [Abstract]</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Senior Securities Amount</t>
        </is>
      </c>
      <c r="B276" s="4" t="inlineStr">
        <is>
          <t>[2]</t>
        </is>
      </c>
      <c r="C276" s="4" t="inlineStr">
        <is>
          <t xml:space="preserve"> </t>
        </is>
      </c>
      <c r="D276" s="6" t="n">
        <v>244000</v>
      </c>
      <c r="E276" s="6" t="n">
        <v>244000</v>
      </c>
      <c r="F276" s="6" t="n">
        <v>0</v>
      </c>
      <c r="G276" s="4" t="inlineStr">
        <is>
          <t xml:space="preserve"> </t>
        </is>
      </c>
      <c r="H276" s="6" t="n">
        <v>0</v>
      </c>
      <c r="I276" s="6" t="n">
        <v>0</v>
      </c>
    </row>
    <row r="277">
      <c r="A277" s="4" t="inlineStr">
        <is>
          <t>Senior Securities Coverage per Unit</t>
        </is>
      </c>
      <c r="B277" s="4" t="inlineStr">
        <is>
          <t>[3]</t>
        </is>
      </c>
      <c r="C277" s="4" t="inlineStr">
        <is>
          <t xml:space="preserve"> </t>
        </is>
      </c>
      <c r="D277" s="6" t="n">
        <v>2367</v>
      </c>
      <c r="E277" s="6" t="n">
        <v>2367</v>
      </c>
      <c r="F277" s="6" t="n">
        <v>0</v>
      </c>
      <c r="G277" s="4" t="inlineStr">
        <is>
          <t xml:space="preserve"> </t>
        </is>
      </c>
      <c r="H277" s="6" t="n">
        <v>0</v>
      </c>
      <c r="I277" s="6" t="n">
        <v>0</v>
      </c>
    </row>
    <row r="278">
      <c r="A278" s="4" t="inlineStr">
        <is>
          <t>ShortTerm Borrowings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3" t="inlineStr">
        <is>
          <t>Financial Highlights [Abstrac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Senior Securities Amount</t>
        </is>
      </c>
      <c r="B280" s="4" t="inlineStr">
        <is>
          <t>[2]</t>
        </is>
      </c>
      <c r="C280" s="4" t="inlineStr">
        <is>
          <t xml:space="preserve"> </t>
        </is>
      </c>
      <c r="D280" s="6" t="n">
        <v>0</v>
      </c>
      <c r="E280" s="6" t="n">
        <v>0</v>
      </c>
      <c r="F280" s="6" t="n">
        <v>28546</v>
      </c>
      <c r="G280" s="4" t="inlineStr">
        <is>
          <t xml:space="preserve"> </t>
        </is>
      </c>
      <c r="H280" s="6" t="n">
        <v>619377</v>
      </c>
      <c r="I280" s="6" t="n">
        <v>718156</v>
      </c>
    </row>
    <row r="281">
      <c r="A281" s="4" t="inlineStr">
        <is>
          <t>Senior Securities Coverage per Unit</t>
        </is>
      </c>
      <c r="B281" s="4" t="inlineStr">
        <is>
          <t>[3]</t>
        </is>
      </c>
      <c r="C281" s="4" t="inlineStr">
        <is>
          <t xml:space="preserve"> </t>
        </is>
      </c>
      <c r="D281" s="6" t="n">
        <v>0</v>
      </c>
      <c r="E281" s="6" t="n">
        <v>0</v>
      </c>
      <c r="F281" s="6" t="n">
        <v>2219</v>
      </c>
      <c r="G281" s="4" t="inlineStr">
        <is>
          <t xml:space="preserve"> </t>
        </is>
      </c>
      <c r="H281" s="6" t="n">
        <v>1845</v>
      </c>
      <c r="I281" s="6" t="n">
        <v>1702</v>
      </c>
    </row>
    <row r="282">
      <c r="A282" s="4" t="inlineStr">
        <is>
          <t>Common Shares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3" t="inlineStr">
        <is>
          <t>Capital Stock, Long-Term Debt, and Other Securities [Abstract]</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Security Title [Text Block]</t>
        </is>
      </c>
      <c r="C284" s="4" t="inlineStr">
        <is>
          <t>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of Trustees and declared by us out of funds legally available. Except as may be provided by our Board of Trustees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Common Shares or redeem any outstanding Common Shares for such price and on such</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Security Dividends [Text Block]</t>
        </is>
      </c>
      <c r="C285" s="4" t="inlineStr">
        <is>
          <t>Dividends and distributions may be paid to the holders of our Common Shares if, as and when authorized by our Board of Trustees and declared by us out of funds legally available.</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Security Preemptive and Other Rights [Text Block]</t>
        </is>
      </c>
      <c r="C286" s="4" t="inlineStr">
        <is>
          <t>Except as may be provided by our Board of Trustees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person, restrict or prohibit transfers of such Common Shares or redeem any outstanding Common Shares for such price and on such other terms and conditions as may be determined by or at the direction of the Board of Trustees.</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Class S Shares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3" t="inlineStr">
        <is>
          <t>General Description of Registrant [Abstract]</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NAV Per Share</t>
        </is>
      </c>
      <c r="C289" s="4" t="inlineStr">
        <is>
          <t xml:space="preserve"> </t>
        </is>
      </c>
      <c r="D289" s="4" t="inlineStr">
        <is>
          <t xml:space="preserve"> </t>
        </is>
      </c>
      <c r="E289" s="4" t="inlineStr">
        <is>
          <t xml:space="preserve"> </t>
        </is>
      </c>
      <c r="F289" s="4" t="inlineStr">
        <is>
          <t xml:space="preserve"> </t>
        </is>
      </c>
      <c r="G289" s="7" t="n">
        <v>25.46</v>
      </c>
      <c r="H289" s="4" t="inlineStr">
        <is>
          <t xml:space="preserve"> </t>
        </is>
      </c>
      <c r="I289" s="4" t="inlineStr">
        <is>
          <t xml:space="preserve"> </t>
        </is>
      </c>
    </row>
    <row r="290">
      <c r="A290" s="3" t="inlineStr">
        <is>
          <t>Capital Stock, Long-Term Debt, and Other Securities [Abstract]</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Outstanding Security, Title [Text Block]</t>
        </is>
      </c>
      <c r="C291" s="4" t="inlineStr">
        <is>
          <t xml:space="preserve"> </t>
        </is>
      </c>
      <c r="D291" s="4" t="inlineStr">
        <is>
          <t>Class S</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Outstanding Security, Held [Shares]</t>
        </is>
      </c>
      <c r="C292" s="4" t="inlineStr">
        <is>
          <t xml:space="preserve"> </t>
        </is>
      </c>
      <c r="D292" s="8" t="n">
        <v>0</v>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Outstanding Security, Not Held [Shares]</t>
        </is>
      </c>
      <c r="C293" s="4" t="inlineStr">
        <is>
          <t xml:space="preserve"> </t>
        </is>
      </c>
      <c r="D293" s="8" t="n">
        <v>466379311</v>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Class D Shares [Member]</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General Description of Registrant [Abstract]</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NAV Per Share</t>
        </is>
      </c>
      <c r="C296" s="4" t="inlineStr">
        <is>
          <t xml:space="preserve"> </t>
        </is>
      </c>
      <c r="D296" s="4" t="inlineStr">
        <is>
          <t xml:space="preserve"> </t>
        </is>
      </c>
      <c r="E296" s="4" t="inlineStr">
        <is>
          <t xml:space="preserve"> </t>
        </is>
      </c>
      <c r="F296" s="4" t="inlineStr">
        <is>
          <t xml:space="preserve"> </t>
        </is>
      </c>
      <c r="G296" s="9" t="n">
        <v>25.46</v>
      </c>
      <c r="H296" s="4" t="inlineStr">
        <is>
          <t xml:space="preserve"> </t>
        </is>
      </c>
      <c r="I296" s="4" t="inlineStr">
        <is>
          <t xml:space="preserve"> </t>
        </is>
      </c>
    </row>
    <row r="297">
      <c r="A297" s="3" t="inlineStr">
        <is>
          <t>Capital Stock, Long-Term Debt, and Other Securities [Abstract]</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Outstanding Security, Title [Text Block]</t>
        </is>
      </c>
      <c r="C298" s="4" t="inlineStr">
        <is>
          <t xml:space="preserve"> </t>
        </is>
      </c>
      <c r="D298" s="4" t="inlineStr">
        <is>
          <t>Class D</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Outstanding Security, Held [Shares]</t>
        </is>
      </c>
      <c r="C299" s="4" t="inlineStr">
        <is>
          <t xml:space="preserve"> </t>
        </is>
      </c>
      <c r="D299" s="8" t="n">
        <v>0</v>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Outstanding Security, Not Held [Shares]</t>
        </is>
      </c>
      <c r="C300" s="4" t="inlineStr">
        <is>
          <t xml:space="preserve"> </t>
        </is>
      </c>
      <c r="D300" s="8" t="n">
        <v>21277090</v>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Class I Shares [Member]</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3" t="inlineStr">
        <is>
          <t>General Description of Registrant [Abstract]</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NAV Per Share</t>
        </is>
      </c>
      <c r="C303" s="4" t="inlineStr">
        <is>
          <t xml:space="preserve"> </t>
        </is>
      </c>
      <c r="D303" s="4" t="inlineStr">
        <is>
          <t xml:space="preserve"> </t>
        </is>
      </c>
      <c r="E303" s="4" t="inlineStr">
        <is>
          <t xml:space="preserve"> </t>
        </is>
      </c>
      <c r="F303" s="4" t="inlineStr">
        <is>
          <t xml:space="preserve"> </t>
        </is>
      </c>
      <c r="G303" s="7" t="n">
        <v>25.46</v>
      </c>
      <c r="H303" s="4" t="inlineStr">
        <is>
          <t xml:space="preserve"> </t>
        </is>
      </c>
      <c r="I303" s="4" t="inlineStr">
        <is>
          <t xml:space="preserve"> </t>
        </is>
      </c>
    </row>
    <row r="304">
      <c r="A304" s="3" t="inlineStr">
        <is>
          <t>Capital Stock, Long-Term Debt, and Other Securities [Abstract]</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Outstanding Security, Title [Text Block]</t>
        </is>
      </c>
      <c r="C305" s="4" t="inlineStr">
        <is>
          <t xml:space="preserve"> </t>
        </is>
      </c>
      <c r="D305" s="4" t="inlineStr">
        <is>
          <t>Class I</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Outstanding Security, Held [Shares]</t>
        </is>
      </c>
      <c r="C306" s="4" t="inlineStr">
        <is>
          <t xml:space="preserve"> </t>
        </is>
      </c>
      <c r="D306" s="8" t="n">
        <v>0</v>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4" t="inlineStr">
        <is>
          <t>Outstanding Security, Not Held [Shares]</t>
        </is>
      </c>
      <c r="C307" s="4" t="inlineStr">
        <is>
          <t xml:space="preserve"> </t>
        </is>
      </c>
      <c r="D307" s="8" t="n">
        <v>941701780</v>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Preferred Shares [Member]</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3" t="inlineStr">
        <is>
          <t>Capital Stock, Long-Term Debt, and Other Securities [Abstract]</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Security Title [Text Block]</t>
        </is>
      </c>
      <c r="C310" s="4" t="inlineStr">
        <is>
          <t xml:space="preserve"> Preferred Shares The Continuous Offering does not include an offering of preferred shares. However, under the terms of the Declaration of Trust, our Board of Trustees may authorize us to issue preferred shares in one or more classes or series without shareholder approval, to the extent permitted by the 1940 Act. The Board of Trustees has the power to fix the preferences, conversion and other rights, voting powers, restrictions, limitations as to dividends and other distributions, qualifications and terms and conditions of redemption of each class or series of preferred shares. In the event we issue preferred shares, we will make any required disclosure to shareholders. We will not offer preferred shares to the Advisers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row r="312">
      <c r="A312" s="4" t="inlineStr">
        <is>
          <t>[1]Based on (i) $64.7 billion in total assets as of September 30, 2024, (ii) $26.7 billion in outstanding indebtedness at par, as of September 30, 2024, (iii) $36.5 billion in net assets as of September 30, 2024 and (iv) an annualized average interest rate, including fees (such as fees on undrawn amounts and amortization of financing costs), on our indebtedness, as of September 30, 2024, of 7.37%.[2]Total amount of each class of senior securities outstanding at the end of the period presented.[3]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t>
        </is>
      </c>
    </row>
  </sheetData>
  <mergeCells count="3">
    <mergeCell ref="A1:B2"/>
    <mergeCell ref="A311:H311"/>
    <mergeCell ref="A312:H3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Jan. 14, 2025</t>
        </is>
      </c>
    </row>
    <row r="2">
      <c r="A2" s="3" t="inlineStr">
        <is>
          <t>Submission [Line Items]</t>
        </is>
      </c>
      <c r="B2" s="4" t="inlineStr">
        <is>
          <t xml:space="preserve"> </t>
        </is>
      </c>
    </row>
    <row r="3">
      <c r="A3" s="4" t="inlineStr">
        <is>
          <t>Central Index Key</t>
        </is>
      </c>
      <c r="B3" s="4" t="inlineStr">
        <is>
          <t>0001803498</t>
        </is>
      </c>
    </row>
    <row r="4">
      <c r="A4" s="4" t="inlineStr">
        <is>
          <t>Registrant Name</t>
        </is>
      </c>
      <c r="B4" s="4" t="inlineStr">
        <is>
          <t>Blackstone Private Credit Fund</t>
        </is>
      </c>
    </row>
    <row r="5">
      <c r="A5" s="4" t="inlineStr">
        <is>
          <t>Registration File Number</t>
        </is>
      </c>
      <c r="B5" s="4" t="inlineStr">
        <is>
          <t>333-264426</t>
        </is>
      </c>
    </row>
    <row r="6">
      <c r="A6" s="4" t="inlineStr">
        <is>
          <t>Form Type</t>
        </is>
      </c>
      <c r="B6" s="4" t="inlineStr">
        <is>
          <t>N-2</t>
        </is>
      </c>
    </row>
    <row r="7">
      <c r="A7" s="4" t="inlineStr">
        <is>
          <t>Submission Type</t>
        </is>
      </c>
      <c r="B7" s="4" t="inlineStr">
        <is>
          <t>N-2/A</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1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t>
        </is>
      </c>
    </row>
    <row r="8">
      <c r="A8" s="4" t="inlineStr">
        <is>
          <t>Amount Registered | shares</t>
        </is>
      </c>
      <c r="B8" s="8" t="n">
        <v>750000000</v>
      </c>
    </row>
    <row r="9">
      <c r="A9" s="4" t="inlineStr">
        <is>
          <t>Proposed Maximum Offering Price per Unit</t>
        </is>
      </c>
      <c r="B9" s="8" t="n">
        <v>0</v>
      </c>
    </row>
    <row r="10">
      <c r="A10" s="4" t="inlineStr">
        <is>
          <t>Maximum Aggregate Offering Price</t>
        </is>
      </c>
      <c r="B10" s="6" t="n">
        <v>750000000</v>
      </c>
    </row>
    <row r="11">
      <c r="A11" s="4" t="inlineStr">
        <is>
          <t>Fee Rate</t>
        </is>
      </c>
      <c r="B11" s="10" t="n">
        <v>0.0001531</v>
      </c>
    </row>
    <row r="12">
      <c r="A12" s="4" t="inlineStr">
        <is>
          <t>Amount of Registration Fee</t>
        </is>
      </c>
      <c r="B12" s="6" t="n">
        <v>114825</v>
      </c>
    </row>
    <row r="13">
      <c r="A13" s="4" t="inlineStr">
        <is>
          <t>Offering Note</t>
        </is>
      </c>
      <c r="B13" s="4" t="inlineStr">
        <is>
          <t>(1) Estimated solely for purposes of calculating the registration fee per Rule 457(o).
(2) Calculated pursuant to Rule 457(o) and previously paid in connection with the registrant’s registration statements on Form N-2 No. 333-264426)</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true</t>
        </is>
      </c>
    </row>
    <row r="17">
      <c r="A17" s="4" t="inlineStr">
        <is>
          <t>Rule 457(o)</t>
        </is>
      </c>
      <c r="B17" s="4" t="inlineStr">
        <is>
          <t>true</t>
        </is>
      </c>
    </row>
    <row r="18">
      <c r="A18" s="4" t="inlineStr">
        <is>
          <t>Security Type</t>
        </is>
      </c>
      <c r="B18" s="4" t="inlineStr">
        <is>
          <t>Debt</t>
        </is>
      </c>
    </row>
    <row r="19">
      <c r="A19" s="4" t="inlineStr">
        <is>
          <t>Security Class Title</t>
        </is>
      </c>
      <c r="B19" s="4" t="inlineStr">
        <is>
          <t>Debt Securities</t>
        </is>
      </c>
    </row>
    <row r="20">
      <c r="A20" s="4" t="inlineStr">
        <is>
          <t>Amount Registered | shares</t>
        </is>
      </c>
      <c r="B20" s="8" t="n">
        <v>1000000000</v>
      </c>
    </row>
    <row r="21">
      <c r="A21" s="4" t="inlineStr">
        <is>
          <t>Proposed Maximum Offering Price per Unit</t>
        </is>
      </c>
      <c r="B21" s="8" t="n">
        <v>0</v>
      </c>
    </row>
    <row r="22">
      <c r="A22" s="4" t="inlineStr">
        <is>
          <t>Maximum Aggregate Offering Price</t>
        </is>
      </c>
      <c r="B22" s="6" t="n">
        <v>1000000000</v>
      </c>
    </row>
    <row r="23">
      <c r="A23" s="4" t="inlineStr">
        <is>
          <t>Amount of Registration Fee</t>
        </is>
      </c>
      <c r="B23" s="6" t="n">
        <v>131650</v>
      </c>
    </row>
    <row r="24">
      <c r="A24" s="4" t="inlineStr">
        <is>
          <t>Offering Note</t>
        </is>
      </c>
      <c r="B24" s="4" t="inlineStr">
        <is>
          <t>(1) Estimated solely for purposes of calculating the registration fee per Rule 457(o).
(2) Calculated pursuant to Rule 457(o) and previously paid in connection with the registrant’s registration statements on Form N-2 No. 333-26442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4, 2025 USD ($)</t>
        </is>
      </c>
    </row>
    <row r="2">
      <c r="A2" s="3" t="inlineStr">
        <is>
          <t>Fees Summary [Line Items]</t>
        </is>
      </c>
      <c r="B2" s="4" t="inlineStr">
        <is>
          <t xml:space="preserve"> </t>
        </is>
      </c>
    </row>
    <row r="3">
      <c r="A3" s="4" t="inlineStr">
        <is>
          <t>Total Offering</t>
        </is>
      </c>
      <c r="B3" s="6" t="n">
        <v>1750000000</v>
      </c>
    </row>
    <row r="4">
      <c r="A4" s="4" t="inlineStr">
        <is>
          <t>Previously Paid Amount</t>
        </is>
      </c>
      <c r="B4" s="8" t="n">
        <v>131650</v>
      </c>
    </row>
    <row r="5">
      <c r="A5" s="4" t="inlineStr">
        <is>
          <t>Total Fee Amount</t>
        </is>
      </c>
      <c r="B5" s="8" t="n">
        <v>246475</v>
      </c>
    </row>
    <row r="6">
      <c r="A6" s="4" t="inlineStr">
        <is>
          <t>Total Offset Amount</t>
        </is>
      </c>
      <c r="B6" s="8" t="n">
        <v>0</v>
      </c>
    </row>
    <row r="7">
      <c r="A7" s="4" t="inlineStr">
        <is>
          <t>Net Fee</t>
        </is>
      </c>
      <c r="B7" s="6" t="n">
        <v>1148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4:20:34Z</dcterms:created>
  <dcterms:modified xmlns:dcterms="http://purl.org/dc/terms/" xmlns:xsi="http://www.w3.org/2001/XMLSchema-instance" xsi:type="dcterms:W3CDTF">2025-01-14T14:20:34Z</dcterms:modified>
</cp:coreProperties>
</file>